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Condensed Consolidated Financia" sheetId="8" r:id="rId8"/>
    <s:sheet name="Acquisitions" sheetId="9" r:id="rId9"/>
    <s:sheet name="Earnings Per Share" sheetId="10" r:id="rId10"/>
    <s:sheet name="Income Taxes" sheetId="11" r:id="rId11"/>
    <s:sheet name="Fair Value" sheetId="12" r:id="rId12"/>
    <s:sheet name="Supplemental Disclosure of Cash" sheetId="13" r:id="rId13"/>
    <s:sheet name="Cash Dividend" sheetId="14" r:id="rId14"/>
    <s:sheet name="Acquisitions (Tables)" sheetId="15" r:id="rId15"/>
    <s:sheet name="Earnings Per Share (Tables)" sheetId="16" r:id="rId16"/>
    <s:sheet name="Supplemental Disclosure of Ca17" sheetId="17" r:id="rId17"/>
    <s:sheet name="Condensed Consolidated Financ18" sheetId="18" r:id="rId18"/>
    <s:sheet name="Acquisitions (Narrative) (Detai" sheetId="19" r:id="rId19"/>
    <s:sheet name="Acquisitions (Purchase Price Al" sheetId="20" r:id="rId20"/>
    <s:sheet name="Acquisitions (Intangible Assets" sheetId="21" r:id="rId21"/>
    <s:sheet name="Earnings Per Share (Narrative) " sheetId="22" r:id="rId22"/>
    <s:sheet name="Earnings Per Share (Reconciliat" sheetId="23" r:id="rId23"/>
    <s:sheet name="Income Taxes (Narrative) (Detai" sheetId="24" r:id="rId24"/>
    <s:sheet name="Fair Value (Details)" sheetId="25" r:id="rId25"/>
    <s:sheet name="Supplemental Disclosure of Ca26" sheetId="26" r:id="rId26"/>
    <s:sheet name="Cash Dividend (Details)" sheetId="27" r:id="rId27"/>
  </s:sheets>
  <s:definedNames/>
  <s:calcPr calcId="124519" calcMode="auto" fullCalcOnLoad="1"/>
</s:workbook>
</file>

<file path=xl/sharedStrings.xml><?xml version="1.0" encoding="utf-8"?>
<sst xmlns="http://schemas.openxmlformats.org/spreadsheetml/2006/main" uniqueCount="283">
  <si>
    <t>Document and Entity Information - shares</t>
  </si>
  <si>
    <t>6 Months Ended</t>
  </si>
  <si>
    <t>Sep. 26, 2015</t>
  </si>
  <si>
    <t>Oct. 23, 2015</t>
  </si>
  <si>
    <t>Document And Entity Information [Abstract]</t>
  </si>
  <si>
    <t>Entity Registrant Name</t>
  </si>
  <si>
    <t>MONRO MUFFLER BRAKE INC</t>
  </si>
  <si>
    <t>Entity Central Index Key</t>
  </si>
  <si>
    <t>Document Type</t>
  </si>
  <si>
    <t>10-Q</t>
  </si>
  <si>
    <t>Document Period End Date</t>
  </si>
  <si>
    <t>Sep. 26,
		2015</t>
  </si>
  <si>
    <t>Amendment Flag</t>
  </si>
  <si>
    <t>false</t>
  </si>
  <si>
    <t>Document Fiscal Year Focus</t>
  </si>
  <si>
    <t>Document Fiscal Period Focus</t>
  </si>
  <si>
    <t>Q2</t>
  </si>
  <si>
    <t>Current Fiscal Year End Date</t>
  </si>
  <si>
    <t>--03-26</t>
  </si>
  <si>
    <t>Entity Filer Category</t>
  </si>
  <si>
    <t>Large Accelerated Filer</t>
  </si>
  <si>
    <t>Entity Common Stock Shares Outstanding</t>
  </si>
  <si>
    <t>Consolidated Balance Sheets - USD ($) $ in Thousands</t>
  </si>
  <si>
    <t>Mar. 28, 2015</t>
  </si>
  <si>
    <t>Current assets:</t>
  </si>
  <si>
    <t>Cash and equivalents</t>
  </si>
  <si>
    <t>Trade receivables</t>
  </si>
  <si>
    <t>Inventories</t>
  </si>
  <si>
    <t>Deferred income tax asset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long-term debt, capital leases and financing obligations</t>
  </si>
  <si>
    <t>Trade payables</t>
  </si>
  <si>
    <t>Federal and state income taxes payable</t>
  </si>
  <si>
    <t>Accrued payroll, payroll taxes and other payroll benefits</t>
  </si>
  <si>
    <t>Accrued insurance</t>
  </si>
  <si>
    <t>Warranty reserves</t>
  </si>
  <si>
    <t>Other current liabilities</t>
  </si>
  <si>
    <t>Total current liabilities</t>
  </si>
  <si>
    <t>Long-term capital leases and financing obligations</t>
  </si>
  <si>
    <t>Long-term debt</t>
  </si>
  <si>
    <t>Accrued rent expense</t>
  </si>
  <si>
    <t>Other long-term liabilities</t>
  </si>
  <si>
    <t>Long-term income taxes payable</t>
  </si>
  <si>
    <t>Total liabilities</t>
  </si>
  <si>
    <t>Commitments and contingencies</t>
  </si>
  <si>
    <t xml:space="preserve"> </t>
  </si>
  <si>
    <t>Shareholders' equity:</t>
  </si>
  <si>
    <t>Class C Convertible Preferred Stock, $1.50 par value, $.064 conversion value; 150,000 shares authorized; 32,500 shares issued and outstanding</t>
  </si>
  <si>
    <t>Common Stock, $.01 par value, 65,000,000 shares authorized; 38,155,910 and 38,007,537 shares issued at September 26, 2015 and March 28, 2015, respectively</t>
  </si>
  <si>
    <t>Treasury Stock, 6,184,885 and 6,180,489 shares at September 26, 2015 and March 28, 2015, respectively,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hares issued</t>
  </si>
  <si>
    <t>Treasury stock shares</t>
  </si>
  <si>
    <t>Consolidated Statements of Comprehensive Income - USD ($) $ in Thousands</t>
  </si>
  <si>
    <t>3 Months Ended</t>
  </si>
  <si>
    <t>Sep. 27, 2014</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 net of tax:</t>
  </si>
  <si>
    <t>Changes in pension, net of tax benefit</t>
  </si>
  <si>
    <t>Comprehensive income</t>
  </si>
  <si>
    <t>Earnings per share:</t>
  </si>
  <si>
    <t>Basic</t>
  </si>
  <si>
    <t>Diluted</t>
  </si>
  <si>
    <t>Consolidated Statements of Changes in Shareholders' Equity - 6 months ended Sep. 26, 2015 - USD ($) $ in Thousands</t>
  </si>
  <si>
    <t>Class C Convertible Preferred Stock</t>
  </si>
  <si>
    <t>Common Stock</t>
  </si>
  <si>
    <t>Treasury Stock</t>
  </si>
  <si>
    <t>Additional Paid-in Capital</t>
  </si>
  <si>
    <t>Accumulated Other Comprehensive Loss</t>
  </si>
  <si>
    <t>Retained Earnings</t>
  </si>
  <si>
    <t>Total</t>
  </si>
  <si>
    <t>Balance beginning at Mar. 28, 2015</t>
  </si>
  <si>
    <t>Beginning balance, preferred shares at Mar. 28, 2015</t>
  </si>
  <si>
    <t>Beginning balance, common shares at Mar. 28, 2015</t>
  </si>
  <si>
    <t>Other comprehensive loss:</t>
  </si>
  <si>
    <t>Pension liability adjustment [($337) pre-tax]</t>
  </si>
  <si>
    <t>Cash Dividends:</t>
  </si>
  <si>
    <t>Preferred dividends</t>
  </si>
  <si>
    <t>[1]</t>
  </si>
  <si>
    <t>Common dividends</t>
  </si>
  <si>
    <t>Tax benefit from exercise of stock options</t>
  </si>
  <si>
    <t>Exercise of stock options</t>
  </si>
  <si>
    <t>Exercise of stock options, shares</t>
  </si>
  <si>
    <t>Stock-based compensation</t>
  </si>
  <si>
    <t>Balance ending at Sep. 26, 2015</t>
  </si>
  <si>
    <t>Ending balance, preferred shares at Sep. 26, 2015</t>
  </si>
  <si>
    <t>Ending balance, common shares at Sep. 26, 2015</t>
  </si>
  <si>
    <t>Represents first and second quarter fiscal year 2016 dividend payments of $.15 per common share or common share equivalent paid on June 11, 2015 and August 27, 2015, respectively.</t>
  </si>
  <si>
    <t>Consolidated Statements of Changes in Shareholders' Equity (Parenthetical) - USD ($) $ in Thousands</t>
  </si>
  <si>
    <t>Jun. 27, 2015</t>
  </si>
  <si>
    <t>Consolidated Statement of Changes in Shareholders' Equity [Abstract]</t>
  </si>
  <si>
    <t>Common stock cash dividends per share</t>
  </si>
  <si>
    <t>Pension liability adjustment - pre-tax</t>
  </si>
  <si>
    <t>Consolidated Statements of Cash Flows - USD ($) $ in Thousands</t>
  </si>
  <si>
    <t>Cash flows from operating activities:</t>
  </si>
  <si>
    <t>Adjustments to reconcile net income to net cash provided by operating activities -</t>
  </si>
  <si>
    <t>Depreciation and amortization</t>
  </si>
  <si>
    <t>(Gain) loss on disposal of assets</t>
  </si>
  <si>
    <t>Stock-based compensation expense</t>
  </si>
  <si>
    <t>Excess tax benefits from share-based payment arrangements</t>
  </si>
  <si>
    <t>Net change in deferred income taxes</t>
  </si>
  <si>
    <t>Change in operating assets and liabilities (excluding acquisitions)</t>
  </si>
  <si>
    <t>Accrued expenses</t>
  </si>
  <si>
    <t>Total adjustments</t>
  </si>
  <si>
    <t>Net cash provided by operating activities</t>
  </si>
  <si>
    <t>Cash flows from investing activiti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paid</t>
  </si>
  <si>
    <t>Net cash provided by financing activities</t>
  </si>
  <si>
    <t>(Decrease) increase in cash</t>
  </si>
  <si>
    <t>Cash at beginning of period</t>
  </si>
  <si>
    <t>Cash at end of period</t>
  </si>
  <si>
    <t>Condensed Consolidated Financial Statements</t>
  </si>
  <si>
    <t>Condensed Consolidated Financial Statements [Abstract]</t>
  </si>
  <si>
    <t>N ote 1 – Condensed Consolidated Financial Statements
The consolidated balance sheets as of September 26, 2015 and March 28, 2015, the consolidated statements of comprehensive income for the quarters and six months ended September 26, 2015 and September 27, 2014, the consolidated statement of changes in shareholders’ equity for the six months ended September 26, 2015, and the consolidated statements of cash flows for the six months ended September 26, 2015 and September 27, 2014, include financial information for Monro Muffler Brake, Inc. and its wholly-owned subsidiaries, Monro Service Corporation and Car-X, LLC (collectively, “Monro”, “we”, “us”, “our”). These unaudited, condensed consolidated financial statements have been prepared by Monro. We believe all known adjustments (consisting of normal recurring accruals or adjustments) have been made to fairly state the financial position, results of operations and cash flows for the unaudited periods presented.
Interim results are not necessarily indicative of results for a full year. The year-end consolidated balance sheet data was derived from audited financial statements, but does not include all disclosures required by accounting principles generally accepted in the United States of America. The information included in this Form 10-Q should be read in conjunction with the audited financial statements and notes thereto included in our Annual Report on Form 10-K for the year ended March 28, 2015.
We report our results on a 52 / 53 week fiscal year with the fiscal year ending on the last Saturday in March of each year. The following are the dates represented by each fiscal period reported in these condensed financial statements:
“Quarter Ended Fiscal September 2015”
June 28 , 2015 – September 26 , 2015 ( 13 weeks)
“Quarter Ended Fiscal September 2014”
June 29 , 2014 – September 27 , 2014 ( 13 weeks)
“Six Months Ended Fiscal September 2015”
March 29 , 2015 – September 26 , 2015 ( 26 weeks)
“Six Months Ended Fiscal September 2014”
March 30 , 2014 – September 27 , 2014 ( 26 weeks)
Fiscal year 2016, ending March 26, 2016, is a 52 week year.
Recent Accounting Pronouncements
In April 2014, the Financial Accounting Standards Board (“FASB”) issued new accounting guidance for the reporting of discontinued operations. This guidance eliminates certain exceptions from reporting discontinued operations that exist under current guidance, and also requires several new disclosures about disposals that qualify as discontinued operations. This guidance is effective for fiscal years and interim periods within those years beginning on or after December 15, 2014, with early adoption permitted. The adoption of this guidance in the first quarter of fiscal 2016 did not have a material effect on our Consolidated Financial Statements.
In May 2014, the FASB issued new accounting guidance for the reporting of revenue from contracts with customers. This guidance provides guidelines a company will apply to determine the measurement of revenue and timing of when it is recognized. In August 2015, the FASB delayed the effective date of the standard to fiscal years beginning after December 15, 2017. Early adoption is permitted, but not before the original effective date for public entities. We are currently evaluating the potential effect of the adoption of this guidance on our Consolidated Financial Statements.
In January 2015, the FASB issued new accounting guidance related to the disclosure requirements for extraordinary items. The standard eliminates the concept of extraordinary items on the income statement. This pronouncement is effective for fiscal years and interim periods within those years beginning after December 15, 2015. The adoption of this guidance is not expected to have a material effect on our Consolidated Financial Statements.
In February 2015, the FASB issued new accounting guidance that is intended to improve targeted areas of consolidation guidance for reporting organizations that are required to evaluate whether they should consolidate certain legal entities. This standard simplifies consolidation accounting by reducing the number of consolidation models and will require all entities to re-evaluate consolidation conclusions regarding variable interest entities. This pronouncement is effective for fiscal years and for interim periods within those years beginning after December 15, 2015. The adoption of this guidance is not anticipated to have a material effect on our Consolidated Financial Statements.
In April 2015, the FASB issued new accounting guidance related to the presentation of debt issuance costs.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years beginning after December 15, 2015. Retrospective adoption is required. In September 2015, the FASB issued guidance clarifying that debt issuance costs related to revolver and line of credit arrangements can be recorded as an asset and amortized over the term of the arrangement, which is consistent with Monro’s current presentation. We do not expect this pronouncement to have a material effect on our Consolidated Financial Statements.
In April 2015, the FASB issued new accounting guidance related to the measurement date of an employer's defined benefit obligation and plan assets. The new guidance permits a reporting entity with a fiscal year-end that does not coincide with a month-end to measure defined benefit plan assets and obligations using the month-end that is closest to the entity's fiscal year-end and apply that practical expedient consistently from year to year. The standard is effective for financial statements issued for fiscal years beginning after December 15, 2016 and interim periods within those fiscal years. Early adoption is permitted. The new guidance should be applied on a prospective basis. The adoption of this standard will not have a material impact on our Consolidated Financial Statements.
In July 2015, the FASB issued new accounting guidance for the reporting of inventory. This guidance requires that inventory within the scope of the guidance be measured at the lower of cost and net realizable value. This guidance is effective for fiscal years beginning after December 15, 2016, with early adoption permitted. We are currently evaluating the potential effect of the adoption of this guidance on our Consolidated Financial Statements.
In September 2015, the FASB issued new accounting guidance that is intended to simplify the accounting for adjustments made to provisional amounts recognized in a business combination by eliminating the requirement to retrospectively account for those adjustments. This standard requires an entity to present separately on the face of the income statement or disclose in the notes the amount recorded in current period earnings by line item that would have been recorded in previous reporting periods if the adjustment to the provisional amounts had been recognized as of the acquisition date. This pronouncement is effective for fiscal years and for interim periods within those years beginning after December 15, 2015. The adoption of this guidance is not anticipated to have a material effect on our Consolidated Financial Statements.
Other recent authoritative guidance issued by the FASB (including technical corrections to the Accounting Standards Codification) and the SEC did not, or are not expected to have a material effect on Monro’s Consolidated Financial Statements.
Guarantees
We have guaranteed certain lease payments, primarily related to franchisees, amounting to $11 million. This amount represents the maximum potential amount of future payments under the guarantees as of September 26, 2015. The leases are guaranteed through April 2020. In the event of default by the franchise owner, we generally retain the right to assume the lease of the related store, enabling us to re-franchise the location or to operate that location as a company-owned store. As of September 26, 2015, we do not anticipate any material defaults under the foregoing leases; therefore, no liability has been provided.</t>
  </si>
  <si>
    <t>Acquisitions</t>
  </si>
  <si>
    <t>Acquisitions [Abstract]</t>
  </si>
  <si>
    <t>Note 2 – Acquisitions
Monro’s acquisitions are strategic moves in our plan to fill in and expand our presence in existing and contiguous markets, and leverage fixed operating costs such as distribution and advertising.
Fiscal 2016
During fiscal 2016, we acquired the following businesses for an aggregate purchase price of $49.4 million. The acquisitions were financed through our existing credit facility. The results of operations for these acquisitions are included in Monro’s financial results from the respective acquisition dates.
In July and August 2015, we acquired three retail tire and automotive repair stores located in Illinois and Indiana from two former Car-X franchisees. These stores operate under the Car-X name.
On August 16, 2015, we acquired 27 reta il tire and automotive repair stores located in Central New York and Pennsylvania from Kost Tire. These stores o perate under the Mr. Tire name.
On July 12, 2015, we acquired four retail tire and automotive repair stores located in Massachusetts from Windsor Tire Co., Inc. These stores operate unde r the Monro Brake &amp; Tire name.
On April 25, 2015, we acquired the Car-X Brand, as well as the franchise rights for 146 auto service centers from Car-X Associates Corp., a subsidiary of Tuffy Associates Corp. At the time of acquisition, the Car-X stores were owned and operated by 32 independent Car-X franchisees in Illinois, Indiana, Iowa, Kentucky, Minnesota, Missouri, Ohio, Tennessee, Texas and Wisconsin. The franchise locations operate under the Car-X name. Monro operates as the franchisor through a standard royalty agreement, while Car-X remains a separate and independent brand and business through Car-X, LLC, M onro’s wholly-owned subsidiary, with franchise operations based in Illinois.
The acquisitions resulted in goodwill related to, among other things, growth opportunities, synergies and economies of scale expected from combini n g this business with ours, and unidentifiable intangible assets. All of the goodwill is expected to be deductible for tax purposes. We have recorded finite-lived intangible assets at their estimated fair value related to customer relationships, trade name, favorable leases and franchise agreements.
We expensed all costs related to acquisitions in the six months ended September 26, 2015. The total costs related to completed acquisitions were $.3 million and $.5 million for the three and six months ended September 26, 2015, respectively. These costs are included in the Consolidated Statements of Comprehensive Income primarily under operating, selling, general and administrative expenses.
Sales for the fiscal 2016 acquired entities, including franchise royalty income, for the three and six months ended September 26, 2015 totaled $5.3 million and $6.0 million, respectively, for the period from acquisition date through September 26, 2015.
Supplemental pro forma information for the current or prior reporting periods has not been presented due to the impracticability of obtaining detailed, accurate or reliable data for the periods the acquired entities were not owned by Monro.
The preliminary fair values of identifiable assets acquired and liabilities assumed were based on preliminary valuations and estimates. The excess of the net purchase price over net tangible and intangible assets acquired was recorded as goodwill. The preliminary allocation of the aggregate purchase price as of September 26, 2015 was as follows:
As of Acquisition Date
(Dollars in thousands)
Trade receivables
$
Inventories
Other current assets
Property, plant and equipment
Intangible assets
Long-term deferred income tax assets
Other non-current assets
Total assets acquired
Warranty reserves
Other current liabilities
Long-term capital leases and financing obligations
Other long-term liabilities
Total liabilities assumed
Total net identifiable assets acquired
$
Total consideration transferred
$
Less: total net identifiable assets acquired
Goodwill
$
The total consideration of $49.4 million is comprised of $43.4 million in cash, and a $6.0 million payable to a seller . The payable is being liquidated via equal monthly payments through August 2022.
The following are the intangible assets acquired and their respective fair values and weighted average useful lives:
Dollars in thousands
As of Acquisition Date Weighted Average Useful Life
Customer relationships
$
7 years
Trade name
15 years
Franchise agreements
18 years
Favorable leases
15 years
Total
$
16 years
Fiscal 2015
During fiscal 2015, we acquired the following businesses for an aggregate purchase price of $64.3 million. The acquisitions were financed through our existing credit facility. The results of operations for these acquisitions were included in Monro’s financial results for the period from acquisition date through September 27, 2014 .
On August 8, 2014, we acquired 35 retail tire and automotive repair stores located in Florida from Hennelly Tire &amp; Auto, Inc. These stores operate under The Tire Choice name.
On June 15, 2014, we acquired ten and nine retail tire and automotive repair stores located in Michigan from Lentz U.S.A. Service Centers, Inc. and Kan Rock Tire Company, Inc., respectively. Two of the acquired stores never opened. These stores operate under the Monro Brake &amp; Tire name.
On April 13, 2014, we acquired two retail tire and automotive repair stores located in New Hampshire from Bald Tire &amp; Auto, Inc. These stores were previously Tire Warehouse franchise locations and continue to operate under the Tire Warehouse name.
The acquisitions resulted in goodwill related to, among other things, growth opportunities, synergies and economies of scale expected from combining these businesses with ours, and unidentifiable intangible assets. All of the goodwill is expected to be deductible for tax purposes. We have recorded finite-lived intangible assets at their estimated fair value related to trade names, customer relationships and favorable leases.
We expensed all costs related to acquisitions in the six months ended September 27, 2014. The total costs related to completed acquisitions were $.3 million and $.7 million for the three and six months ended September 27, 2014, respectively. These costs are included in the Consolidated Statements of Comprehensive Income primarily under operating, selling, general and administrative expenses.
Sales for the fiscal 2015 acquired entities for the three and six months ended September 27, 2014 totaled $9.7 million and $10.6 million, respectively, for the period from acquisition date through September 27, 2014.
Supplemental pro forma information for the current or prior reporting periods has not been presented due to the impracticability of obtaining detailed , accurate or reliable data for the periods the acquired entities were not owned by Monro.
We have recorded the identifiable assets acquired and liabilities assumed at their estimated fair value as of their respective acquisition dates, with the remainder recorded as goodwill as follows:
As of Acquisition Date
(Dollars in thousands)
Inventories
$
Other current assets
Property, plant and equipment
Intangible assets
Long-term deferred income tax assets
Other non-current assets
Total assets acquired
Warranty reserves
Other current liabilities
Long-term capital leases and financing obligations
Other long-term liabilities
Total liabilities assumed
Total net identifiable liabilities acquired
$
Total consideration transferred
$
Plus: gain on bargain purchase
Less: total net identifiable liabilities acquired
Goodwill
$
The following are the intangible assets acquired and their respective fair values and weighted average useful lives:
Dollars in thousands
As of Acquisition Date Weighted Average Useful Life
Trade names
$
10 years
Customer relationships
7 years
Favorable leases
17 years
Total
$
11 years
As a result of the updated purchase price allocations,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include an increase in property, plant and equipment of $3.0 million; a decrease in intangible assets of $1.9 million; an increase in long-term deferred income tax assets of $1.4 million; an in crease in current liabilities of $.7 million; an in crease in long-term capital leases and financing obligations of $6.7 million ; and an immaterial change in various assets and liabilities netting to $.1 million . The measurement period adjustments resulted in an increase to goodwill of $4.8 million.
We continue to refine the valuation data and estimates primarily related to inventory, road hazard warranty, intangible assets, real estate and real property leases for fiscal 2015 acquisitions subsequent to September 27, 2014, and for the fiscal 2016 acquisition s , and expect to complete valuations no later than the first anniversary date of the respective acquisition. We anticipate that adjustments will continue to be made to the fair values of identifiable assets acquired and liabilities assumed and those adjustments may or may not be material.</t>
  </si>
  <si>
    <t>Earnings Per Share</t>
  </si>
  <si>
    <t>Earnings Per Share [Abstract]</t>
  </si>
  <si>
    <t>Note 3 – Earnings Per Share
Basic earnings per common share (“EPS”) amounts are computed by dividing income available to common shareholders, after deducting preferred stock dividends, by the average number of common shares outstanding. Diluted EPS amounts assume the issuance of common stock for all potentially dilutive equivalent securities outstanding.
The following is a reconciliation of basic and diluted EPS for the respective periods:
Quarter Ended
Six Months Ended
Fiscal September
Fiscal September
2015
2014
2015
2014
(Dollars in thousands,
except per share data)
Numerator for earnings per common share calculation:
Net Income
$
$
$
$
Preferred stock dividends
Income available to common stockholders
$
$
$
$
Denominator for earnings per common share calculation:
Weighted average common shares, basic
Effect of dilutive securities:
Preferred stock
Stock options
Weighted average number of common shares, diluted
Basic Earnings per common share:
$
.59
$
.51
$
$
Diluted Earnings per common share:
$
.57
$
.50
$
$
The computation of diluted EPS excludes the effect of the assumed exercise of approximately 168,000 and 172,000 stock options for the three and six months ended fiscal September 26, 2015 , respectively , and 126,000 and 125,000 for the three and six months ended September 27, 2014, respectively . Such amounts were excluded as the exercise prices of these stock options were greater than the average market value of our Common Stock for those periods, resulting in an anti-dilutive effect on diluted EPS.</t>
  </si>
  <si>
    <t>Income Taxes</t>
  </si>
  <si>
    <t>Income Taxes [Abstract]</t>
  </si>
  <si>
    <t>Note 4 – Income Taxes
In the normal course of business, we provide for uncertain tax positions and the related interest and penalties, and adjust our unrecognized tax benefits and accrued interest and penalties accordingly. The total amounts of unrecognized tax benefits were $8.3 million and $7.5 million at September 26 , 2015 and March 28, 2015, respectively, the majority of which, if recognized, would affect the effective tax rate. As of September 26 , 2015, we had approximately $.5 million of interest and penalties accrued related to unrecognized tax benefits.
We file U.S. federal income tax returns and income tax returns in various state jurisdictions. Our fiscal 2012 through fiscal 2014 U.S. federal tax years and various state tax years remain subject to income tax examinations by tax authorities.</t>
  </si>
  <si>
    <t>Fair Value</t>
  </si>
  <si>
    <t>Fair Value [Abstract]</t>
  </si>
  <si>
    <t>Note 5 – Fair Value
Long-term debt had a carrying amount and a fair value of $145.0 million as of September 26, 2015 , as compared to a carrying amount and a fair value of $122.5 million as of March 28, 2015 . The fair value of long-term debt was estimated based on discounted cash flow analyses using either quoted market prices for the same or similar issues, or the current interest rates offered to Monro for debt with similar maturities.</t>
  </si>
  <si>
    <t>Supplemental Disclosure of Cash Flow Information</t>
  </si>
  <si>
    <t>Supplemental Disclosure of Cash Flow Information [Abstract]</t>
  </si>
  <si>
    <t>Note 6 – Supplemental Disclosure of Cash Flow Information
The following represents non-cash investing and financing activities during the periods indicated:
Six Months Ended September 26 , 2015:
In connection with the fiscal 2016 acquisition s , liabilities were assumed as follows:
(Dollars in thousands)
Fair value of assets acquired
$
Goodwill acquired
Cash paid, net of cash acquired
Less: Amount payable to the seller
Liabilities assumed
$
Six Months Ended September 27 , 2014:
In connection with the fiscal 2015 acquisitions, liabilities were assumed as follows:
(Dollars in thousands)
Fair value of assets acquired
$
Goodwill acquired
Gain on bargain purchase
Cash paid, net of cash acquired
Liabilities assumed
$</t>
  </si>
  <si>
    <t>Cash Dividend</t>
  </si>
  <si>
    <t>Cash Dividend [Abstract]</t>
  </si>
  <si>
    <t>Cash Dividends</t>
  </si>
  <si>
    <t>Note 7 – Cash Dividend
In May 2015, our Board of Directors declared its intention to pay a regular quarterly cash dividend during fiscal 2016 of $.15 per common share or common share equivalent to be paid beginning with the first quarter of fiscal 2016. However, the declaration of and any determination as to the payment of future dividends will be at the discretion of the Board of Directors and will depend on our financial condition, results of operations, capital requirements, compliance with charter and credit facility restrictions, and such other factors as the Board of Directors deems relevant.</t>
  </si>
  <si>
    <t>Acquisitions (Tables)</t>
  </si>
  <si>
    <t>Fiscal 2016 Aquisitions [Member]</t>
  </si>
  <si>
    <t>Business Acquisition [Line Items]</t>
  </si>
  <si>
    <t>Schedule Of Purchase Price</t>
  </si>
  <si>
    <t>As of Acquisition Date
(Dollars in thousands)
Trade receivables
$
Inventories
Other current assets
Property, plant and equipment
Intangible assets
Long-term deferred income tax assets
Other non-current assets
Total assets acquired
Warranty reserves
Other current liabilities
Long-term capital leases and financing obligations
Other long-term liabilities
Total liabilities assumed
Total net identifiable assets acquired
$
Total consideration transferred
$
Less: total net identifiable assets acquired
Goodwill
$</t>
  </si>
  <si>
    <t>Schedule Of Intangible Assets Acquired</t>
  </si>
  <si>
    <t>Dollars in thousands
As of Acquisition Date Weighted Average Useful Life
Customer relationships
$
7 years
Trade name
15 years
Franchise agreements
18 years
Favorable leases
15 years
Total
$
16 years</t>
  </si>
  <si>
    <t>Fiscal 2015 Acquisitions [Member]</t>
  </si>
  <si>
    <t>As of Acquisition Date
(Dollars in thousands)
Inventories
$
Other current assets
Property, plant and equipment
Intangible assets
Long-term deferred income tax assets
Other non-current assets
Total assets acquired
Warranty reserves
Other current liabilities
Long-term capital leases and financing obligations
Other long-term liabilities
Total liabilities assumed
Total net identifiable liabilities acquired
$
Total consideration transferred
$
Plus: gain on bargain purchase
Less: total net identifiable liabilities acquired
Goodwill
$</t>
  </si>
  <si>
    <t>Dollars in thousands
As of Acquisition Date Weighted Average Useful Life
Trade names
$
10 years
Customer relationships
7 years
Favorable leases
17 years
Total
$
11 years</t>
  </si>
  <si>
    <t>Earnings Per Share (Tables)</t>
  </si>
  <si>
    <t>Reconciliation Of Basic And Diluted Earnings Per Share</t>
  </si>
  <si>
    <t>Quarter Ended
Six Months Ended
Fiscal September
Fiscal September
2015
2014
2015
2014
(Dollars in thousands,
except per share data)
Numerator for earnings per common share calculation:
Net Income
$
$
$
$
Preferred stock dividends
Income available to common stockholders
$
$
$
$
Denominator for earnings per common share calculation:
Weighted average common shares, basic
Effect of dilutive securities:
Preferred stock
Stock options
Weighted average number of common shares, diluted
Basic Earnings per common share:
$
.59
$
.51
$
$
Diluted Earnings per common share:
$
.57
$
.50
$
$</t>
  </si>
  <si>
    <t>Supplemental Disclosure of Cash Flow Information (Tables)</t>
  </si>
  <si>
    <t>Liabilities on acquisitions assumed</t>
  </si>
  <si>
    <t>(Dollars in thousands)
Fair value of assets acquired
$
Goodwill acquired
Cash paid, net of cash acquired
Less: Amount payable to the seller
Liabilities assumed
$</t>
  </si>
  <si>
    <t>(Dollars in thousands)
Fair value of assets acquired
$
Goodwill acquired
Gain on bargain purchase
Cash paid, net of cash acquired
Liabilities assumed
$</t>
  </si>
  <si>
    <t>Condensed Consolidated Financial Statements (Details) $ in Millions</t>
  </si>
  <si>
    <t>Sep. 26, 2015USD ($)</t>
  </si>
  <si>
    <t>Property Lease Guarantee [Member]</t>
  </si>
  <si>
    <t>Loss Contingencies [Line Items]</t>
  </si>
  <si>
    <t>Maximum potential guarantee payments</t>
  </si>
  <si>
    <t>Acquisitions (Narrative) (Details) $ in Thousands</t>
  </si>
  <si>
    <t>Aug. 16, 2015store</t>
  </si>
  <si>
    <t>Jul. 12, 2015store</t>
  </si>
  <si>
    <t>Apr. 25, 2015store</t>
  </si>
  <si>
    <t>Aug. 08, 2014store</t>
  </si>
  <si>
    <t>Jun. 15, 2014store</t>
  </si>
  <si>
    <t>Apr. 13, 2014store</t>
  </si>
  <si>
    <t>Aug. 31, 2015store</t>
  </si>
  <si>
    <t>Sep. 27, 2014USD ($)</t>
  </si>
  <si>
    <t>Sep. 26, 2015USD ($)item</t>
  </si>
  <si>
    <t>Mar. 28, 2015USD ($)</t>
  </si>
  <si>
    <t>Number of stores never opened | store</t>
  </si>
  <si>
    <t>Costs related to acquisitions</t>
  </si>
  <si>
    <t>Sales for acquired entities</t>
  </si>
  <si>
    <t>Change in estimates, property, plant and equipment</t>
  </si>
  <si>
    <t>Change in estimates, intangible assets</t>
  </si>
  <si>
    <t>Change in estimates, long-term deferred income tax assets</t>
  </si>
  <si>
    <t>Change in current liabilities</t>
  </si>
  <si>
    <t>Change in estimates, long-term capital leases and financing obligations</t>
  </si>
  <si>
    <t>Change in estimates, various assets and liabilites, net</t>
  </si>
  <si>
    <t>Adjustments to goodwill related to purchase accounting</t>
  </si>
  <si>
    <t>Former Car-X Franchised Stores Acquisitions [Member]</t>
  </si>
  <si>
    <t>Number of stores acquired | store</t>
  </si>
  <si>
    <t>Number of franchisees | item</t>
  </si>
  <si>
    <t>Car-X Associates Corp. Acquisition [Member]</t>
  </si>
  <si>
    <t>Number of franchisees | store</t>
  </si>
  <si>
    <t>Number of franchise rights | store</t>
  </si>
  <si>
    <t>Hennelly Acquisition [Member]</t>
  </si>
  <si>
    <t>Lentz Acquisition [Member]</t>
  </si>
  <si>
    <t>Kan Rock Acquisition [Member]</t>
  </si>
  <si>
    <t>Bald Tire Acquisition [Member]</t>
  </si>
  <si>
    <t>Windsor Tire Co. Aquisition [Member]</t>
  </si>
  <si>
    <t>Kost Tire [Member]</t>
  </si>
  <si>
    <t>Total consideration transferred</t>
  </si>
  <si>
    <t>Total consideration transferred, portion in cash</t>
  </si>
  <si>
    <t>Total consideration transferred, portion payable</t>
  </si>
  <si>
    <t>Acquisitions (Purchase Price Allocations) (Details) - USD ($) $ in Thousands</t>
  </si>
  <si>
    <t>Purchase price of acquisitions allocation</t>
  </si>
  <si>
    <t>Total assets acquired</t>
  </si>
  <si>
    <t>Total liabilities assumed</t>
  </si>
  <si>
    <t>Total net identifiable assets (liabilities) acquired</t>
  </si>
  <si>
    <t>Less: total net identifiable assets (liabilities) acquired</t>
  </si>
  <si>
    <t>Plus: gain on bargain purchase</t>
  </si>
  <si>
    <t>Acquisitions (Intangible Assets) (Details) - USD ($) $ in Thousands</t>
  </si>
  <si>
    <t>Acquired Finite-Lived Intangible Assets [Line Items]</t>
  </si>
  <si>
    <t>Acquired Finite-lived Intangible Asset, Weighted Average Useful Life</t>
  </si>
  <si>
    <t>16 years</t>
  </si>
  <si>
    <t>11 years</t>
  </si>
  <si>
    <t>Customer Relationships [Member]</t>
  </si>
  <si>
    <t>7 years</t>
  </si>
  <si>
    <t>Trade Names [Member]</t>
  </si>
  <si>
    <t>15 years</t>
  </si>
  <si>
    <t>10 years</t>
  </si>
  <si>
    <t>Franchise Agreements [Member]</t>
  </si>
  <si>
    <t>18 years</t>
  </si>
  <si>
    <t>Favorable Leases [Member]</t>
  </si>
  <si>
    <t>17 years</t>
  </si>
  <si>
    <t>Earnings Per Share (Narrative) (Details) - shares</t>
  </si>
  <si>
    <t>Antidilutive securities excluded from computation of earnings per share</t>
  </si>
  <si>
    <t>Earnings Per Share (Reconciliation Of Basic And Diluted Earnings Per Common Share (Details) - USD ($) $ / shares in Units, shares in Thousands, $ in Thousands</t>
  </si>
  <si>
    <t>Numerator For Earnings Per Share Calculation [Abstract]</t>
  </si>
  <si>
    <t>Preferred stock dividends</t>
  </si>
  <si>
    <t>Income available to common shareholders</t>
  </si>
  <si>
    <t>Denominator for earnings per common share calculation:</t>
  </si>
  <si>
    <t>Weighted average common shares, basic</t>
  </si>
  <si>
    <t>Effect of dilutive securities:</t>
  </si>
  <si>
    <t>Preferred stock</t>
  </si>
  <si>
    <t>Stock options</t>
  </si>
  <si>
    <t>Weighted average number of common shares, diluted</t>
  </si>
  <si>
    <t>Basic Earnings per common share:</t>
  </si>
  <si>
    <t>Diluted Earnings per common share:</t>
  </si>
  <si>
    <t>Income Taxes (Narrative) (Details) - USD ($) $ in Millions</t>
  </si>
  <si>
    <t>Income Tax Uncertainties [Abstract]</t>
  </si>
  <si>
    <t>Unrecognized tax benefits</t>
  </si>
  <si>
    <t>Interest and penalties accrued related to unrecognized tax benefits</t>
  </si>
  <si>
    <t>Fair Value (Details) - USD ($) $ in Millions</t>
  </si>
  <si>
    <t>Carrying amount of long-term debt ( including current portion)</t>
  </si>
  <si>
    <t>Fair value of long-term debt (including current portion)</t>
  </si>
  <si>
    <t>Supplemental Disclosure of Cash Flow Information (Details) - USD ($) $ in Thousands</t>
  </si>
  <si>
    <t>Cash paid, net of cash acquired</t>
  </si>
  <si>
    <t>Fair value of assets acquired</t>
  </si>
  <si>
    <t>Less: Amount payable to the seller</t>
  </si>
  <si>
    <t>Liabilities assumed</t>
  </si>
  <si>
    <t>Gain on bargain purchase</t>
  </si>
  <si>
    <t>Cash Dividend (Details)</t>
  </si>
  <si>
    <t>1 Months Ended</t>
  </si>
  <si>
    <t>May. 30, 2015$ / shares</t>
  </si>
  <si>
    <t>Common stock cash dividends per share decla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76427</v>
      </c>
    </row>
    <row spans="1:3" r="6">
      <c t="s" s="4" r="A6">
        <v>8</v>
      </c>
      <c t="s" s="4" r="B6">
        <v>9</v>
      </c>
    </row>
    <row spans="1:3" r="7">
      <c t="s" s="4" r="A7">
        <v>10</v>
      </c>
      <c t="s" s="4" r="B7">
        <v>11</v>
      </c>
    </row>
    <row spans="1:3" r="8">
      <c t="s" s="4" r="A8">
        <v>12</v>
      </c>
      <c t="s" s="4" r="B8">
        <v>13</v>
      </c>
    </row>
    <row spans="1:3" r="9">
      <c t="s" s="4" r="A9">
        <v>14</v>
      </c>
      <c t="n" s="5" r="B9">
        <v>2016</v>
      </c>
    </row>
    <row spans="1:3" r="10">
      <c t="s" s="4" r="A10">
        <v>15</v>
      </c>
      <c t="s" s="6" r="B10">
        <v>16</v>
      </c>
    </row>
    <row spans="1:3" r="11">
      <c t="s" s="4" r="A11">
        <v>17</v>
      </c>
      <c t="s" s="4" r="B11">
        <v>18</v>
      </c>
    </row>
    <row spans="1:3" r="12">
      <c t="s" s="4" r="A12">
        <v>19</v>
      </c>
      <c t="s" s="4" r="B12">
        <v>20</v>
      </c>
    </row>
    <row spans="1:3" r="13">
      <c t="s" s="4" r="A13">
        <v>21</v>
      </c>
      <c t="n" s="5" r="C13">
        <v>31976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spans="1:2" r="1">
      <c t="s" s="1" r="A1">
        <v>173</v>
      </c>
      <c t="s" s="2" r="B1">
        <v>1</v>
      </c>
    </row>
    <row spans="1:2" r="2">
      <c t="s" s="2" r="B2">
        <v>2</v>
      </c>
    </row>
    <row spans="1:2" r="3">
      <c t="s" s="4" r="A3">
        <v>174</v>
      </c>
    </row>
    <row spans="1:2" r="4">
      <c t="s" s="3" r="A4">
        <v>175</v>
      </c>
    </row>
    <row spans="1:2" r="5">
      <c t="s" s="4" r="A5">
        <v>176</v>
      </c>
      <c t="s" s="4" r="B5">
        <v>177</v>
      </c>
    </row>
    <row spans="1:2" r="6">
      <c t="s" s="4" r="A6">
        <v>178</v>
      </c>
      <c t="s" s="4" r="B6">
        <v>179</v>
      </c>
    </row>
    <row spans="1:2" r="7">
      <c t="s" s="4" r="A7">
        <v>180</v>
      </c>
    </row>
    <row spans="1:2" r="8">
      <c t="s" s="3" r="A8">
        <v>175</v>
      </c>
    </row>
    <row spans="1:2" r="9">
      <c t="s" s="4" r="A9">
        <v>176</v>
      </c>
      <c t="s" s="4" r="B9">
        <v>181</v>
      </c>
    </row>
    <row spans="1:2" r="10">
      <c t="s" s="4" r="A10">
        <v>178</v>
      </c>
      <c t="s" s="4" r="B10">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58</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186</v>
      </c>
      <c t="s" s="2" r="B1">
        <v>1</v>
      </c>
    </row>
    <row spans="1:2" r="2">
      <c t="s" s="2" r="B2">
        <v>2</v>
      </c>
    </row>
    <row spans="1:2" r="3">
      <c t="s" s="4" r="A3">
        <v>174</v>
      </c>
    </row>
    <row spans="1:2" r="4">
      <c t="s" s="3" r="A4">
        <v>175</v>
      </c>
    </row>
    <row spans="1:2" r="5">
      <c t="s" s="4" r="A5">
        <v>187</v>
      </c>
      <c t="s" s="4" r="B5">
        <v>188</v>
      </c>
    </row>
    <row spans="1:2" r="6">
      <c t="s" s="4" r="A6">
        <v>180</v>
      </c>
    </row>
    <row spans="1:2" r="7">
      <c t="s" s="3" r="A7">
        <v>175</v>
      </c>
    </row>
    <row spans="1:2" r="8">
      <c t="s" s="4" r="A8">
        <v>187</v>
      </c>
      <c t="s" s="4" r="B8">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190</v>
      </c>
      <c t="s" s="2" r="B1">
        <v>191</v>
      </c>
    </row>
    <row spans="1:2" r="2">
      <c t="s" s="4" r="A2">
        <v>192</v>
      </c>
    </row>
    <row spans="1:2" r="3">
      <c t="s" s="3" r="A3">
        <v>193</v>
      </c>
    </row>
    <row spans="1:2" r="4">
      <c t="s" s="4" r="A4">
        <v>194</v>
      </c>
      <c t="n" s="7" r="B4">
        <v>1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72"/>
    <col customWidth="1" max="2" min="2" width="19"/>
    <col customWidth="1" max="3" min="3" width="19"/>
    <col customWidth="1" max="4" min="4" width="19"/>
    <col customWidth="1" max="5" min="5" width="19"/>
    <col customWidth="1" max="6" min="6" width="19"/>
    <col customWidth="1" max="7" min="7" width="19"/>
    <col customWidth="1" max="8" min="8" width="19"/>
    <col customWidth="1" max="9" min="9" width="21"/>
    <col customWidth="1" max="10" min="10" width="21"/>
    <col customWidth="1" max="11" min="11" width="25"/>
    <col customWidth="1" max="12" min="12" width="21"/>
    <col customWidth="1" max="13" min="13" width="21"/>
  </cols>
  <sheetData>
    <row spans="1:13" r="1">
      <c t="s" s="1" r="A1">
        <v>195</v>
      </c>
      <c t="s" s="2" r="B1">
        <v>196</v>
      </c>
      <c t="s" s="2" r="C1">
        <v>197</v>
      </c>
      <c t="s" s="2" r="D1">
        <v>198</v>
      </c>
      <c t="s" s="2" r="E1">
        <v>199</v>
      </c>
      <c t="s" s="2" r="F1">
        <v>200</v>
      </c>
      <c t="s" s="2" r="G1">
        <v>201</v>
      </c>
      <c t="s" s="2" r="H1">
        <v>202</v>
      </c>
      <c t="s" s="2" r="I1">
        <v>191</v>
      </c>
      <c t="s" s="2" r="J1">
        <v>203</v>
      </c>
      <c t="s" s="2" r="K1">
        <v>204</v>
      </c>
      <c t="s" s="2" r="L1">
        <v>203</v>
      </c>
      <c t="s" s="2" r="M1">
        <v>205</v>
      </c>
    </row>
    <row spans="1:13" r="2">
      <c t="s" s="3" r="A2">
        <v>175</v>
      </c>
    </row>
    <row spans="1:13" r="3">
      <c t="s" s="4" r="A3">
        <v>206</v>
      </c>
      <c t="n" s="5" r="F3">
        <v>2</v>
      </c>
    </row>
    <row spans="1:13" r="4">
      <c t="s" s="4" r="A4">
        <v>207</v>
      </c>
      <c t="n" s="7" r="I4">
        <v>300</v>
      </c>
      <c t="n" s="7" r="J4">
        <v>300</v>
      </c>
      <c t="n" s="7" r="K4">
        <v>500</v>
      </c>
      <c t="n" s="7" r="L4">
        <v>700</v>
      </c>
    </row>
    <row spans="1:13" r="5">
      <c t="s" s="4" r="A5">
        <v>208</v>
      </c>
      <c t="n" s="7" r="I5">
        <v>5300</v>
      </c>
      <c t="n" s="7" r="J5">
        <v>9700</v>
      </c>
      <c t="n" s="7" r="K5">
        <v>6000</v>
      </c>
      <c t="n" s="5" r="L5">
        <v>10600</v>
      </c>
    </row>
    <row spans="1:13" r="6">
      <c t="s" s="4" r="A6">
        <v>209</v>
      </c>
      <c t="n" s="7" r="M6">
        <v>3000</v>
      </c>
    </row>
    <row spans="1:13" r="7">
      <c t="s" s="4" r="A7">
        <v>210</v>
      </c>
      <c t="n" s="5" r="M7">
        <v>-1900</v>
      </c>
    </row>
    <row spans="1:13" r="8">
      <c t="s" s="4" r="A8">
        <v>211</v>
      </c>
      <c t="n" s="5" r="M8">
        <v>1400</v>
      </c>
    </row>
    <row spans="1:13" r="9">
      <c t="s" s="4" r="A9">
        <v>212</v>
      </c>
      <c t="n" s="5" r="M9">
        <v>700</v>
      </c>
    </row>
    <row spans="1:13" r="10">
      <c t="s" s="4" r="A10">
        <v>213</v>
      </c>
      <c t="n" s="5" r="M10">
        <v>6700</v>
      </c>
    </row>
    <row spans="1:13" r="11">
      <c t="s" s="4" r="A11">
        <v>214</v>
      </c>
      <c t="n" s="5" r="M11">
        <v>100</v>
      </c>
    </row>
    <row spans="1:13" r="12">
      <c t="s" s="4" r="A12">
        <v>215</v>
      </c>
      <c t="n" s="7" r="M12">
        <v>4800</v>
      </c>
    </row>
    <row spans="1:13" r="13">
      <c t="s" s="4" r="A13">
        <v>216</v>
      </c>
    </row>
    <row spans="1:13" r="14">
      <c t="s" s="3" r="A14">
        <v>175</v>
      </c>
    </row>
    <row spans="1:13" r="15">
      <c t="s" s="4" r="A15">
        <v>217</v>
      </c>
      <c t="n" s="5" r="H15">
        <v>3</v>
      </c>
    </row>
    <row spans="1:13" r="16">
      <c t="s" s="4" r="A16">
        <v>218</v>
      </c>
      <c t="n" s="5" r="K16">
        <v>2</v>
      </c>
    </row>
    <row spans="1:13" r="17">
      <c t="s" s="4" r="A17">
        <v>219</v>
      </c>
    </row>
    <row spans="1:13" r="18">
      <c t="s" s="3" r="A18">
        <v>175</v>
      </c>
    </row>
    <row spans="1:13" r="19">
      <c t="s" s="4" r="A19">
        <v>220</v>
      </c>
      <c t="n" s="5" r="D19">
        <v>32</v>
      </c>
    </row>
    <row spans="1:13" r="20">
      <c t="s" s="4" r="A20">
        <v>221</v>
      </c>
      <c t="n" s="5" r="D20">
        <v>146</v>
      </c>
    </row>
    <row spans="1:13" r="21">
      <c t="s" s="4" r="A21">
        <v>222</v>
      </c>
    </row>
    <row spans="1:13" r="22">
      <c t="s" s="3" r="A22">
        <v>175</v>
      </c>
    </row>
    <row spans="1:13" r="23">
      <c t="s" s="4" r="A23">
        <v>217</v>
      </c>
      <c t="n" s="5" r="E23">
        <v>35</v>
      </c>
    </row>
    <row spans="1:13" r="24">
      <c t="s" s="4" r="A24">
        <v>223</v>
      </c>
    </row>
    <row spans="1:13" r="25">
      <c t="s" s="3" r="A25">
        <v>175</v>
      </c>
    </row>
    <row spans="1:13" r="26">
      <c t="s" s="4" r="A26">
        <v>217</v>
      </c>
      <c t="n" s="5" r="F26">
        <v>10</v>
      </c>
    </row>
    <row spans="1:13" r="27">
      <c t="s" s="4" r="A27">
        <v>224</v>
      </c>
    </row>
    <row spans="1:13" r="28">
      <c t="s" s="3" r="A28">
        <v>175</v>
      </c>
    </row>
    <row spans="1:13" r="29">
      <c t="s" s="4" r="A29">
        <v>217</v>
      </c>
      <c t="n" s="5" r="F29">
        <v>9</v>
      </c>
    </row>
    <row spans="1:13" r="30">
      <c t="s" s="4" r="A30">
        <v>225</v>
      </c>
    </row>
    <row spans="1:13" r="31">
      <c t="s" s="3" r="A31">
        <v>175</v>
      </c>
    </row>
    <row spans="1:13" r="32">
      <c t="s" s="4" r="A32">
        <v>217</v>
      </c>
      <c t="n" s="5" r="G32">
        <v>2</v>
      </c>
    </row>
    <row spans="1:13" r="33">
      <c t="s" s="4" r="A33">
        <v>226</v>
      </c>
    </row>
    <row spans="1:13" r="34">
      <c t="s" s="3" r="A34">
        <v>175</v>
      </c>
    </row>
    <row spans="1:13" r="35">
      <c t="s" s="4" r="A35">
        <v>217</v>
      </c>
      <c t="n" s="5" r="C35">
        <v>4</v>
      </c>
    </row>
    <row spans="1:13" r="36">
      <c t="s" s="4" r="A36">
        <v>227</v>
      </c>
    </row>
    <row spans="1:13" r="37">
      <c t="s" s="3" r="A37">
        <v>175</v>
      </c>
    </row>
    <row spans="1:13" r="38">
      <c t="s" s="4" r="A38">
        <v>217</v>
      </c>
      <c t="n" s="5" r="B38">
        <v>27</v>
      </c>
    </row>
    <row spans="1:13" r="39">
      <c t="s" s="4" r="A39">
        <v>180</v>
      </c>
    </row>
    <row spans="1:13" r="40">
      <c t="s" s="3" r="A40">
        <v>175</v>
      </c>
    </row>
    <row spans="1:13" r="41">
      <c t="s" s="4" r="A41">
        <v>228</v>
      </c>
      <c t="n" s="7" r="L41">
        <v>64293</v>
      </c>
    </row>
    <row spans="1:13" r="42">
      <c t="s" s="4" r="A42">
        <v>174</v>
      </c>
    </row>
    <row spans="1:13" r="43">
      <c t="s" s="3" r="A43">
        <v>175</v>
      </c>
    </row>
    <row spans="1:13" r="44">
      <c t="s" s="4" r="A44">
        <v>228</v>
      </c>
      <c t="n" s="7" r="K44">
        <v>49425</v>
      </c>
    </row>
    <row spans="1:13" r="45">
      <c t="s" s="4" r="A45">
        <v>229</v>
      </c>
      <c t="n" s="5" r="K45">
        <v>43400</v>
      </c>
    </row>
    <row spans="1:13" r="46">
      <c t="s" s="4" r="A46">
        <v>230</v>
      </c>
      <c t="n" s="7" r="K46">
        <v>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303</v>
      </c>
      <c t="n" s="7" r="C3">
        <v>7730</v>
      </c>
    </row>
    <row spans="1:3" r="4">
      <c t="s" s="4" r="A4">
        <v>26</v>
      </c>
      <c t="n" s="5" r="B4">
        <v>4473</v>
      </c>
      <c t="n" s="5" r="C4">
        <v>2561</v>
      </c>
    </row>
    <row spans="1:3" r="5">
      <c t="s" s="4" r="A5">
        <v>27</v>
      </c>
      <c t="n" s="5" r="B5">
        <v>134543</v>
      </c>
      <c t="n" s="5" r="C5">
        <v>129727</v>
      </c>
    </row>
    <row spans="1:3" r="6">
      <c t="s" s="4" r="A6">
        <v>28</v>
      </c>
      <c t="n" s="5" r="B6">
        <v>14950</v>
      </c>
      <c t="n" s="5" r="C6">
        <v>13942</v>
      </c>
    </row>
    <row spans="1:3" r="7">
      <c t="s" s="4" r="A7">
        <v>29</v>
      </c>
      <c t="n" s="5" r="B7">
        <v>29035</v>
      </c>
      <c t="n" s="5" r="C7">
        <v>21324</v>
      </c>
    </row>
    <row spans="1:3" r="8">
      <c t="s" s="4" r="A8">
        <v>30</v>
      </c>
      <c t="n" s="5" r="B8">
        <v>184304</v>
      </c>
      <c t="n" s="5" r="C8">
        <v>175284</v>
      </c>
    </row>
    <row spans="1:3" r="9">
      <c t="s" s="4" r="A9">
        <v>31</v>
      </c>
      <c t="n" s="5" r="B9">
        <v>619410</v>
      </c>
      <c t="n" s="5" r="C9">
        <v>592206</v>
      </c>
    </row>
    <row spans="1:3" r="10">
      <c t="s" s="4" r="A10">
        <v>32</v>
      </c>
      <c t="n" s="5" r="B10">
        <v>-276196</v>
      </c>
      <c t="n" s="5" r="C10">
        <v>-265454</v>
      </c>
    </row>
    <row spans="1:3" r="11">
      <c t="s" s="4" r="A11">
        <v>33</v>
      </c>
      <c t="n" s="5" r="B11">
        <v>343214</v>
      </c>
      <c t="n" s="5" r="C11">
        <v>326752</v>
      </c>
    </row>
    <row spans="1:3" r="12">
      <c t="s" s="4" r="A12">
        <v>34</v>
      </c>
      <c t="n" s="5" r="B12">
        <v>399231</v>
      </c>
      <c t="n" s="5" r="C12">
        <v>349088</v>
      </c>
    </row>
    <row spans="1:3" r="13">
      <c t="s" s="4" r="A13">
        <v>35</v>
      </c>
      <c t="n" s="5" r="B13">
        <v>41484</v>
      </c>
      <c t="n" s="5" r="C13">
        <v>34555</v>
      </c>
    </row>
    <row spans="1:3" r="14">
      <c t="s" s="4" r="A14">
        <v>36</v>
      </c>
      <c t="n" s="5" r="B14">
        <v>14000</v>
      </c>
      <c t="n" s="5" r="C14">
        <v>11947</v>
      </c>
    </row>
    <row spans="1:3" r="15">
      <c t="s" s="4" r="A15">
        <v>37</v>
      </c>
      <c t="n" s="5" r="B15">
        <v>15586</v>
      </c>
      <c t="n" s="5" r="C15">
        <v>10168</v>
      </c>
    </row>
    <row spans="1:3" r="16">
      <c t="s" s="4" r="A16">
        <v>38</v>
      </c>
      <c t="n" s="5" r="B16">
        <v>997819</v>
      </c>
      <c t="n" s="5" r="C16">
        <v>907794</v>
      </c>
    </row>
    <row spans="1:3" r="17">
      <c t="s" s="3" r="A17">
        <v>39</v>
      </c>
    </row>
    <row spans="1:3" r="18">
      <c t="s" s="4" r="A18">
        <v>40</v>
      </c>
      <c t="n" s="5" r="B18">
        <v>10472</v>
      </c>
      <c t="n" s="5" r="C18">
        <v>8908</v>
      </c>
    </row>
    <row spans="1:3" r="19">
      <c t="s" s="4" r="A19">
        <v>41</v>
      </c>
      <c t="n" s="5" r="B19">
        <v>57048</v>
      </c>
      <c t="n" s="5" r="C19">
        <v>62920</v>
      </c>
    </row>
    <row spans="1:3" r="20">
      <c t="s" s="4" r="A20">
        <v>42</v>
      </c>
      <c t="n" s="5" r="B20">
        <v>3452</v>
      </c>
      <c t="n" s="5" r="C20">
        <v>385</v>
      </c>
    </row>
    <row spans="1:3" r="21">
      <c t="s" s="4" r="A21">
        <v>43</v>
      </c>
      <c t="n" s="5" r="B21">
        <v>22057</v>
      </c>
      <c t="n" s="5" r="C21">
        <v>22265</v>
      </c>
    </row>
    <row spans="1:3" r="22">
      <c t="s" s="4" r="A22">
        <v>44</v>
      </c>
      <c t="n" s="5" r="B22">
        <v>34770</v>
      </c>
      <c t="n" s="5" r="C22">
        <v>32373</v>
      </c>
    </row>
    <row spans="1:3" r="23">
      <c t="s" s="4" r="A23">
        <v>45</v>
      </c>
      <c t="n" s="5" r="B23">
        <v>10971</v>
      </c>
      <c t="n" s="5" r="C23">
        <v>10752</v>
      </c>
    </row>
    <row spans="1:3" r="24">
      <c t="s" s="4" r="A24">
        <v>46</v>
      </c>
      <c t="n" s="5" r="B24">
        <v>17109</v>
      </c>
      <c t="n" s="5" r="C24">
        <v>18190</v>
      </c>
    </row>
    <row spans="1:3" r="25">
      <c t="s" s="4" r="A25">
        <v>47</v>
      </c>
      <c t="n" s="5" r="B25">
        <v>155879</v>
      </c>
      <c t="n" s="5" r="C25">
        <v>155793</v>
      </c>
    </row>
    <row spans="1:3" r="26">
      <c t="s" s="4" r="A26">
        <v>48</v>
      </c>
      <c t="n" s="5" r="B26">
        <v>160322</v>
      </c>
      <c t="n" s="5" r="C26">
        <v>133145</v>
      </c>
    </row>
    <row spans="1:3" r="27">
      <c t="s" s="4" r="A27">
        <v>49</v>
      </c>
      <c t="n" s="5" r="B27">
        <v>145000</v>
      </c>
      <c t="n" s="5" r="C27">
        <v>122543</v>
      </c>
    </row>
    <row spans="1:3" r="28">
      <c t="s" s="4" r="A28">
        <v>50</v>
      </c>
      <c t="n" s="5" r="B28">
        <v>5266</v>
      </c>
      <c t="n" s="5" r="C28">
        <v>5342</v>
      </c>
    </row>
    <row spans="1:3" r="29">
      <c t="s" s="4" r="A29">
        <v>51</v>
      </c>
      <c t="n" s="5" r="B29">
        <v>19002</v>
      </c>
      <c t="n" s="5" r="C29">
        <v>14458</v>
      </c>
    </row>
    <row spans="1:3" r="30">
      <c t="s" s="4" r="A30">
        <v>52</v>
      </c>
      <c t="n" s="5" r="B30">
        <v>3437</v>
      </c>
      <c t="n" s="5" r="C30">
        <v>2902</v>
      </c>
    </row>
    <row spans="1:3" r="31">
      <c t="s" s="4" r="A31">
        <v>53</v>
      </c>
      <c t="n" s="7" r="B31">
        <v>488906</v>
      </c>
      <c t="n" s="7" r="C31">
        <v>434183</v>
      </c>
    </row>
    <row spans="1:3" r="32">
      <c t="s" s="4" r="A32">
        <v>54</v>
      </c>
      <c t="s" s="4" r="B32">
        <v>55</v>
      </c>
      <c t="s" s="4" r="C32">
        <v>55</v>
      </c>
    </row>
    <row spans="1:3" r="33">
      <c t="s" s="3" r="A33">
        <v>56</v>
      </c>
    </row>
    <row spans="1:3" r="34">
      <c t="s" s="4" r="A34">
        <v>57</v>
      </c>
      <c t="n" s="7" r="B34">
        <v>49</v>
      </c>
      <c t="n" s="7" r="C34">
        <v>49</v>
      </c>
    </row>
    <row spans="1:3" r="35">
      <c t="s" s="4" r="A35">
        <v>58</v>
      </c>
      <c t="n" s="5" r="B35">
        <v>382</v>
      </c>
      <c t="n" s="5" r="C35">
        <v>380</v>
      </c>
    </row>
    <row spans="1:3" r="36">
      <c t="s" s="4" r="A36">
        <v>59</v>
      </c>
      <c t="n" s="5" r="B36">
        <v>-95912</v>
      </c>
      <c t="n" s="5" r="C36">
        <v>-95638</v>
      </c>
    </row>
    <row spans="1:3" r="37">
      <c t="s" s="4" r="A37">
        <v>60</v>
      </c>
      <c t="n" s="5" r="B37">
        <v>168791</v>
      </c>
      <c t="n" s="5" r="C37">
        <v>160880</v>
      </c>
    </row>
    <row spans="1:3" r="38">
      <c t="s" s="4" r="A38">
        <v>61</v>
      </c>
      <c t="n" s="5" r="B38">
        <v>-4794</v>
      </c>
      <c t="n" s="5" r="C38">
        <v>-4584</v>
      </c>
    </row>
    <row spans="1:3" r="39">
      <c t="s" s="4" r="A39">
        <v>62</v>
      </c>
      <c t="n" s="5" r="B39">
        <v>440397</v>
      </c>
      <c t="n" s="5" r="C39">
        <v>412524</v>
      </c>
    </row>
    <row spans="1:3" r="40">
      <c t="s" s="4" r="A40">
        <v>63</v>
      </c>
      <c t="n" s="5" r="B40">
        <v>508913</v>
      </c>
      <c t="n" s="5" r="C40">
        <v>473611</v>
      </c>
    </row>
    <row spans="1:3" r="41">
      <c t="s" s="4" r="A41">
        <v>64</v>
      </c>
      <c t="n" s="7" r="B41">
        <v>997819</v>
      </c>
      <c t="n" s="7" r="C41">
        <v>9077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231</v>
      </c>
      <c t="s" s="2" r="B1">
        <v>1</v>
      </c>
    </row>
    <row spans="1:4" r="2">
      <c t="s" s="2" r="B2">
        <v>2</v>
      </c>
      <c t="s" s="2" r="C2">
        <v>78</v>
      </c>
      <c t="s" s="2" r="D2">
        <v>23</v>
      </c>
    </row>
    <row spans="1:4" r="3">
      <c t="s" s="3" r="A3">
        <v>232</v>
      </c>
    </row>
    <row spans="1:4" r="4">
      <c t="s" s="4" r="A4">
        <v>34</v>
      </c>
      <c t="n" s="7" r="B4">
        <v>399231</v>
      </c>
      <c t="n" s="7" r="D4">
        <v>349088</v>
      </c>
    </row>
    <row spans="1:4" r="5">
      <c t="s" s="4" r="A5">
        <v>174</v>
      </c>
    </row>
    <row spans="1:4" r="6">
      <c t="s" s="3" r="A6">
        <v>232</v>
      </c>
    </row>
    <row spans="1:4" r="7">
      <c t="s" s="4" r="A7">
        <v>26</v>
      </c>
      <c t="n" s="5" r="B7">
        <v>251</v>
      </c>
    </row>
    <row spans="1:4" r="8">
      <c t="s" s="4" r="A8">
        <v>27</v>
      </c>
      <c t="n" s="5" r="B8">
        <v>831</v>
      </c>
    </row>
    <row spans="1:4" r="9">
      <c t="s" s="4" r="A9">
        <v>29</v>
      </c>
      <c t="n" s="5" r="B9">
        <v>133</v>
      </c>
    </row>
    <row spans="1:4" r="10">
      <c t="s" s="4" r="A10">
        <v>31</v>
      </c>
      <c t="n" s="5" r="B10">
        <v>9876</v>
      </c>
    </row>
    <row spans="1:4" r="11">
      <c t="s" s="4" r="A11">
        <v>35</v>
      </c>
      <c t="n" s="5" r="B11">
        <v>11538</v>
      </c>
    </row>
    <row spans="1:4" r="12">
      <c t="s" s="4" r="A12">
        <v>37</v>
      </c>
      <c t="n" s="5" r="B12">
        <v>5583</v>
      </c>
    </row>
    <row spans="1:4" r="13">
      <c t="s" s="4" r="A13">
        <v>36</v>
      </c>
      <c t="n" s="5" r="B13">
        <v>25</v>
      </c>
    </row>
    <row spans="1:4" r="14">
      <c t="s" s="4" r="A14">
        <v>233</v>
      </c>
      <c t="n" s="5" r="B14">
        <v>28237</v>
      </c>
    </row>
    <row spans="1:4" r="15">
      <c t="s" s="4" r="A15">
        <v>45</v>
      </c>
      <c t="n" s="5" r="B15">
        <v>161</v>
      </c>
    </row>
    <row spans="1:4" r="16">
      <c t="s" s="4" r="A16">
        <v>46</v>
      </c>
      <c t="n" s="5" r="B16">
        <v>1706</v>
      </c>
    </row>
    <row spans="1:4" r="17">
      <c t="s" s="4" r="A17">
        <v>48</v>
      </c>
      <c t="n" s="5" r="B17">
        <v>22143</v>
      </c>
    </row>
    <row spans="1:4" r="18">
      <c t="s" s="4" r="A18">
        <v>51</v>
      </c>
      <c t="n" s="5" r="B18">
        <v>116</v>
      </c>
    </row>
    <row spans="1:4" r="19">
      <c t="s" s="4" r="A19">
        <v>234</v>
      </c>
      <c t="n" s="5" r="B19">
        <v>24126</v>
      </c>
    </row>
    <row spans="1:4" r="20">
      <c t="s" s="4" r="A20">
        <v>235</v>
      </c>
      <c t="n" s="5" r="B20">
        <v>4111</v>
      </c>
    </row>
    <row spans="1:4" r="21">
      <c t="s" s="4" r="A21">
        <v>228</v>
      </c>
      <c t="n" s="5" r="B21">
        <v>49425</v>
      </c>
    </row>
    <row spans="1:4" r="22">
      <c t="s" s="4" r="A22">
        <v>236</v>
      </c>
      <c t="n" s="5" r="B22">
        <v>4111</v>
      </c>
    </row>
    <row spans="1:4" r="23">
      <c t="s" s="4" r="A23">
        <v>34</v>
      </c>
      <c t="n" s="7" r="B23">
        <v>45314</v>
      </c>
    </row>
    <row spans="1:4" r="24">
      <c t="s" s="4" r="A24">
        <v>180</v>
      </c>
    </row>
    <row spans="1:4" r="25">
      <c t="s" s="3" r="A25">
        <v>232</v>
      </c>
    </row>
    <row spans="1:4" r="26">
      <c t="s" s="4" r="A26">
        <v>27</v>
      </c>
      <c t="n" s="7" r="C26">
        <v>4343</v>
      </c>
    </row>
    <row spans="1:4" r="27">
      <c t="s" s="4" r="A27">
        <v>29</v>
      </c>
      <c t="n" s="5" r="C27">
        <v>443</v>
      </c>
    </row>
    <row spans="1:4" r="28">
      <c t="s" s="4" r="A28">
        <v>31</v>
      </c>
      <c t="n" s="5" r="C28">
        <v>26005</v>
      </c>
    </row>
    <row spans="1:4" r="29">
      <c t="s" s="4" r="A29">
        <v>35</v>
      </c>
      <c t="n" s="5" r="C29">
        <v>5157</v>
      </c>
    </row>
    <row spans="1:4" r="30">
      <c t="s" s="4" r="A30">
        <v>37</v>
      </c>
      <c t="n" s="5" r="C30">
        <v>15111</v>
      </c>
    </row>
    <row spans="1:4" r="31">
      <c t="s" s="4" r="A31">
        <v>36</v>
      </c>
      <c t="n" s="5" r="C31">
        <v>17</v>
      </c>
    </row>
    <row spans="1:4" r="32">
      <c t="s" s="4" r="A32">
        <v>233</v>
      </c>
      <c t="n" s="5" r="C32">
        <v>51076</v>
      </c>
    </row>
    <row spans="1:4" r="33">
      <c t="s" s="4" r="A33">
        <v>45</v>
      </c>
      <c t="n" s="5" r="C33">
        <v>733</v>
      </c>
    </row>
    <row spans="1:4" r="34">
      <c t="s" s="4" r="A34">
        <v>46</v>
      </c>
      <c t="n" s="5" r="C34">
        <v>2762</v>
      </c>
    </row>
    <row spans="1:4" r="35">
      <c t="s" s="4" r="A35">
        <v>48</v>
      </c>
      <c t="n" s="5" r="C35">
        <v>49058</v>
      </c>
    </row>
    <row spans="1:4" r="36">
      <c t="s" s="4" r="A36">
        <v>51</v>
      </c>
      <c t="n" s="5" r="C36">
        <v>1248</v>
      </c>
    </row>
    <row spans="1:4" r="37">
      <c t="s" s="4" r="A37">
        <v>234</v>
      </c>
      <c t="n" s="5" r="C37">
        <v>53801</v>
      </c>
    </row>
    <row spans="1:4" r="38">
      <c t="s" s="4" r="A38">
        <v>235</v>
      </c>
      <c t="n" s="5" r="C38">
        <v>-2725</v>
      </c>
    </row>
    <row spans="1:4" r="39">
      <c t="s" s="4" r="A39">
        <v>228</v>
      </c>
      <c t="n" s="5" r="C39">
        <v>64293</v>
      </c>
    </row>
    <row spans="1:4" r="40">
      <c t="s" s="4" r="A40">
        <v>237</v>
      </c>
      <c t="n" s="5" r="C40">
        <v>383</v>
      </c>
    </row>
    <row spans="1:4" r="41">
      <c t="s" s="4" r="A41">
        <v>236</v>
      </c>
      <c t="n" s="5" r="C41">
        <v>-2725</v>
      </c>
    </row>
    <row spans="1:4" r="42">
      <c t="s" s="4" r="A42">
        <v>34</v>
      </c>
      <c t="n" s="7" r="C42">
        <v>674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38</v>
      </c>
      <c t="s" s="2" r="B1">
        <v>1</v>
      </c>
    </row>
    <row spans="1:3" r="2">
      <c t="s" s="2" r="B2">
        <v>2</v>
      </c>
      <c t="s" s="2" r="C2">
        <v>78</v>
      </c>
    </row>
    <row spans="1:3" r="3">
      <c t="s" s="3" r="A3">
        <v>239</v>
      </c>
    </row>
    <row spans="1:3" r="4">
      <c t="s" s="4" r="A4">
        <v>35</v>
      </c>
      <c t="n" s="7" r="B4">
        <v>11538</v>
      </c>
      <c t="n" s="7" r="C4">
        <v>5157</v>
      </c>
    </row>
    <row spans="1:3" r="5">
      <c t="s" s="4" r="A5">
        <v>240</v>
      </c>
      <c t="s" s="4" r="B5">
        <v>241</v>
      </c>
      <c t="s" s="4" r="C5">
        <v>242</v>
      </c>
    </row>
    <row spans="1:3" r="6">
      <c t="s" s="4" r="A6">
        <v>243</v>
      </c>
    </row>
    <row spans="1:3" r="7">
      <c t="s" s="3" r="A7">
        <v>239</v>
      </c>
    </row>
    <row spans="1:3" r="8">
      <c t="s" s="4" r="A8">
        <v>35</v>
      </c>
      <c t="n" s="7" r="B8">
        <v>1199</v>
      </c>
      <c t="n" s="7" r="C8">
        <v>1529</v>
      </c>
    </row>
    <row spans="1:3" r="9">
      <c t="s" s="4" r="A9">
        <v>240</v>
      </c>
      <c t="s" s="4" r="B9">
        <v>244</v>
      </c>
      <c t="s" s="4" r="C9">
        <v>244</v>
      </c>
    </row>
    <row spans="1:3" r="10">
      <c t="s" s="4" r="A10">
        <v>245</v>
      </c>
    </row>
    <row spans="1:3" r="11">
      <c t="s" s="3" r="A11">
        <v>239</v>
      </c>
    </row>
    <row spans="1:3" r="12">
      <c t="s" s="4" r="A12">
        <v>35</v>
      </c>
      <c t="n" s="7" r="B12">
        <v>2100</v>
      </c>
      <c t="n" s="7" r="C12">
        <v>1900</v>
      </c>
    </row>
    <row spans="1:3" r="13">
      <c t="s" s="4" r="A13">
        <v>240</v>
      </c>
      <c t="s" s="4" r="B13">
        <v>246</v>
      </c>
      <c t="s" s="4" r="C13">
        <v>247</v>
      </c>
    </row>
    <row spans="1:3" r="14">
      <c t="s" s="4" r="A14">
        <v>248</v>
      </c>
    </row>
    <row spans="1:3" r="15">
      <c t="s" s="3" r="A15">
        <v>239</v>
      </c>
    </row>
    <row spans="1:3" r="16">
      <c t="s" s="4" r="A16">
        <v>35</v>
      </c>
      <c t="n" s="7" r="B16">
        <v>7200</v>
      </c>
    </row>
    <row spans="1:3" r="17">
      <c t="s" s="4" r="A17">
        <v>240</v>
      </c>
      <c t="s" s="4" r="B17">
        <v>249</v>
      </c>
    </row>
    <row spans="1:3" r="18">
      <c t="s" s="4" r="A18">
        <v>250</v>
      </c>
    </row>
    <row spans="1:3" r="19">
      <c t="s" s="3" r="A19">
        <v>239</v>
      </c>
    </row>
    <row spans="1:3" r="20">
      <c t="s" s="4" r="A20">
        <v>35</v>
      </c>
      <c t="n" s="7" r="B20">
        <v>1039</v>
      </c>
      <c t="n" s="7" r="C20">
        <v>1728</v>
      </c>
    </row>
    <row spans="1:3" r="21">
      <c t="s" s="4" r="A21">
        <v>240</v>
      </c>
      <c t="s" s="4" r="B21">
        <v>246</v>
      </c>
      <c t="s" s="4" r="C21">
        <v>25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52</v>
      </c>
      <c t="s" s="2" r="B1">
        <v>77</v>
      </c>
      <c t="s" s="2" r="D1">
        <v>1</v>
      </c>
    </row>
    <row spans="1:5" r="2">
      <c t="s" s="2" r="B2">
        <v>2</v>
      </c>
      <c t="s" s="2" r="C2">
        <v>78</v>
      </c>
      <c t="s" s="2" r="D2">
        <v>2</v>
      </c>
      <c t="s" s="2" r="E2">
        <v>78</v>
      </c>
    </row>
    <row spans="1:5" r="3">
      <c t="s" s="3" r="A3">
        <v>158</v>
      </c>
    </row>
    <row spans="1:5" r="4">
      <c t="s" s="4" r="A4">
        <v>253</v>
      </c>
      <c t="n" s="5" r="B4">
        <v>168000</v>
      </c>
      <c t="n" s="5" r="C4">
        <v>126000</v>
      </c>
      <c t="n" s="5" r="D4">
        <v>172000</v>
      </c>
      <c t="n" s="5" r="E4">
        <v>12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254</v>
      </c>
      <c t="s" s="2" r="B1">
        <v>77</v>
      </c>
      <c t="s" s="2" r="D1">
        <v>1</v>
      </c>
    </row>
    <row spans="1:6" r="2">
      <c t="s" s="2" r="B2">
        <v>2</v>
      </c>
      <c t="s" s="2" r="C2">
        <v>78</v>
      </c>
      <c t="s" s="2" r="D2">
        <v>2</v>
      </c>
      <c t="s" s="2" r="F2">
        <v>78</v>
      </c>
    </row>
    <row spans="1:6" r="3">
      <c t="s" s="3" r="A3">
        <v>255</v>
      </c>
    </row>
    <row spans="1:6" r="4">
      <c t="s" s="4" r="A4">
        <v>89</v>
      </c>
      <c t="n" s="7" r="B4">
        <v>18872</v>
      </c>
      <c t="n" s="7" r="C4">
        <v>16330</v>
      </c>
      <c t="n" s="7" r="D4">
        <v>37671</v>
      </c>
      <c t="n" s="7" r="F4">
        <v>33262</v>
      </c>
    </row>
    <row spans="1:6" r="5">
      <c t="s" s="4" r="A5">
        <v>256</v>
      </c>
      <c t="n" s="5" r="B5">
        <v>-114</v>
      </c>
      <c t="n" s="5" r="C5">
        <v>-99</v>
      </c>
      <c t="n" s="5" r="D5">
        <v>-228</v>
      </c>
      <c t="s" s="4" r="E5">
        <v>111</v>
      </c>
      <c t="n" s="5" r="F5">
        <v>-198</v>
      </c>
    </row>
    <row spans="1:6" r="6">
      <c t="s" s="4" r="A6">
        <v>257</v>
      </c>
      <c t="n" s="7" r="B6">
        <v>18758</v>
      </c>
      <c t="n" s="7" r="C6">
        <v>16231</v>
      </c>
      <c t="n" s="7" r="D6">
        <v>37443</v>
      </c>
      <c t="n" s="7" r="F6">
        <v>33064</v>
      </c>
    </row>
    <row spans="1:6" r="7">
      <c t="s" s="3" r="A7">
        <v>258</v>
      </c>
    </row>
    <row spans="1:6" r="8">
      <c t="s" s="4" r="A8">
        <v>259</v>
      </c>
      <c t="n" s="5" r="B8">
        <v>31961</v>
      </c>
      <c t="n" s="5" r="C8">
        <v>31561</v>
      </c>
      <c t="n" s="5" r="D8">
        <v>31908</v>
      </c>
      <c t="n" s="5" r="F8">
        <v>31539</v>
      </c>
    </row>
    <row spans="1:6" r="9">
      <c t="s" s="3" r="A9">
        <v>260</v>
      </c>
    </row>
    <row spans="1:6" r="10">
      <c t="s" s="4" r="A10">
        <v>261</v>
      </c>
      <c t="n" s="5" r="B10">
        <v>760</v>
      </c>
      <c t="n" s="5" r="C10">
        <v>760</v>
      </c>
      <c t="n" s="5" r="D10">
        <v>760</v>
      </c>
      <c t="n" s="5" r="F10">
        <v>760</v>
      </c>
    </row>
    <row spans="1:6" r="11">
      <c t="s" s="4" r="A11">
        <v>262</v>
      </c>
      <c t="n" s="5" r="B11">
        <v>439</v>
      </c>
      <c t="n" s="5" r="C11">
        <v>457</v>
      </c>
      <c t="n" s="5" r="D11">
        <v>474</v>
      </c>
      <c t="n" s="5" r="F11">
        <v>484</v>
      </c>
    </row>
    <row spans="1:6" r="12">
      <c t="s" s="4" r="A12">
        <v>263</v>
      </c>
      <c t="n" s="5" r="B12">
        <v>33160</v>
      </c>
      <c t="n" s="5" r="C12">
        <v>32778</v>
      </c>
      <c t="n" s="5" r="D12">
        <v>33142</v>
      </c>
      <c t="n" s="5" r="F12">
        <v>32783</v>
      </c>
    </row>
    <row spans="1:6" r="13">
      <c t="s" s="4" r="A13">
        <v>264</v>
      </c>
      <c t="n" s="8" r="B13">
        <v>0.59</v>
      </c>
      <c t="n" s="8" r="C13">
        <v>0.51</v>
      </c>
      <c t="n" s="8" r="D13">
        <v>1.17</v>
      </c>
      <c t="n" s="8" r="F13">
        <v>1.05</v>
      </c>
    </row>
    <row spans="1:6" r="14">
      <c t="s" s="4" r="A14">
        <v>265</v>
      </c>
      <c t="n" s="8" r="B14">
        <v>0.57</v>
      </c>
      <c t="n" s="8" r="C14">
        <v>0.5</v>
      </c>
      <c t="n" s="8" r="D14">
        <v>1.14</v>
      </c>
      <c t="n" s="8" r="F14">
        <v>1.01</v>
      </c>
    </row>
    <row spans="1:6" r="15">
      <c t="n" r="A15"/>
    </row>
    <row spans="1:6" r="16">
      <c t="s" s="4" r="A16">
        <v>111</v>
      </c>
      <c t="s" s="4" r="B16">
        <v>120</v>
      </c>
    </row>
  </sheetData>
  <mergeCells count="6">
    <mergeCell ref="A1:A2"/>
    <mergeCell ref="B1:C1"/>
    <mergeCell ref="D1:F1"/>
    <mergeCell ref="D2:E2"/>
    <mergeCell ref="A15:F15"/>
    <mergeCell ref="B16:F1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66</v>
      </c>
      <c t="s" s="2" r="B1">
        <v>2</v>
      </c>
      <c t="s" s="2" r="C1">
        <v>23</v>
      </c>
    </row>
    <row spans="1:3" r="2">
      <c t="s" s="3" r="A2">
        <v>267</v>
      </c>
    </row>
    <row spans="1:3" r="3">
      <c t="s" s="4" r="A3">
        <v>268</v>
      </c>
      <c t="n" s="10" r="B3">
        <v>8.300000000000001</v>
      </c>
      <c t="n" s="10" r="C3">
        <v>7.5</v>
      </c>
    </row>
    <row spans="1:3" r="4">
      <c t="s" s="4" r="A4">
        <v>269</v>
      </c>
      <c t="n" s="10" r="B4">
        <v>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70</v>
      </c>
      <c t="s" s="2" r="B1">
        <v>2</v>
      </c>
      <c t="s" s="2" r="C1">
        <v>23</v>
      </c>
    </row>
    <row spans="1:3" r="2">
      <c t="s" s="3" r="A2">
        <v>164</v>
      </c>
    </row>
    <row spans="1:3" r="3">
      <c t="s" s="4" r="A3">
        <v>271</v>
      </c>
      <c t="n" s="7" r="B3">
        <v>145</v>
      </c>
      <c t="n" s="10" r="C3">
        <v>122.5</v>
      </c>
    </row>
    <row spans="1:3" r="4">
      <c t="s" s="4" r="A4">
        <v>272</v>
      </c>
      <c t="n" s="7" r="B4">
        <v>145</v>
      </c>
      <c t="n" s="10" r="C4">
        <v>12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3</v>
      </c>
      <c t="s" s="2" r="B1">
        <v>1</v>
      </c>
    </row>
    <row spans="1:4" r="2">
      <c t="s" s="2" r="B2">
        <v>2</v>
      </c>
      <c t="s" s="2" r="C2">
        <v>78</v>
      </c>
      <c t="s" s="2" r="D2">
        <v>23</v>
      </c>
    </row>
    <row spans="1:4" r="3">
      <c t="s" s="3" r="A3">
        <v>175</v>
      </c>
    </row>
    <row spans="1:4" r="4">
      <c t="s" s="4" r="A4">
        <v>34</v>
      </c>
      <c t="n" s="7" r="B4">
        <v>399231</v>
      </c>
      <c t="n" s="7" r="D4">
        <v>349088</v>
      </c>
    </row>
    <row spans="1:4" r="5">
      <c t="s" s="4" r="A5">
        <v>274</v>
      </c>
      <c t="n" s="5" r="B5">
        <v>-46971</v>
      </c>
      <c t="n" s="7" r="C5">
        <v>-64157</v>
      </c>
    </row>
    <row spans="1:4" r="6">
      <c t="s" s="4" r="A6">
        <v>174</v>
      </c>
    </row>
    <row spans="1:4" r="7">
      <c t="s" s="3" r="A7">
        <v>175</v>
      </c>
    </row>
    <row spans="1:4" r="8">
      <c t="s" s="4" r="A8">
        <v>275</v>
      </c>
      <c t="n" s="5" r="B8">
        <v>28237</v>
      </c>
    </row>
    <row spans="1:4" r="9">
      <c t="s" s="4" r="A9">
        <v>34</v>
      </c>
      <c t="n" s="5" r="B9">
        <v>45314</v>
      </c>
    </row>
    <row spans="1:4" r="10">
      <c t="s" s="4" r="A10">
        <v>274</v>
      </c>
      <c t="n" s="5" r="B10">
        <v>-43425</v>
      </c>
    </row>
    <row spans="1:4" r="11">
      <c t="s" s="4" r="A11">
        <v>276</v>
      </c>
      <c t="n" s="5" r="B11">
        <v>-6000</v>
      </c>
    </row>
    <row spans="1:4" r="12">
      <c t="s" s="4" r="A12">
        <v>277</v>
      </c>
      <c t="n" s="7" r="B12">
        <v>24126</v>
      </c>
    </row>
    <row spans="1:4" r="13">
      <c t="s" s="4" r="A13">
        <v>180</v>
      </c>
    </row>
    <row spans="1:4" r="14">
      <c t="s" s="3" r="A14">
        <v>175</v>
      </c>
    </row>
    <row spans="1:4" r="15">
      <c t="s" s="4" r="A15">
        <v>275</v>
      </c>
      <c t="n" s="5" r="C15">
        <v>51076</v>
      </c>
    </row>
    <row spans="1:4" r="16">
      <c t="s" s="4" r="A16">
        <v>34</v>
      </c>
      <c t="n" s="5" r="C16">
        <v>67401</v>
      </c>
    </row>
    <row spans="1:4" r="17">
      <c t="s" s="4" r="A17">
        <v>278</v>
      </c>
      <c t="n" s="5" r="C17">
        <v>-383</v>
      </c>
    </row>
    <row spans="1:4" r="18">
      <c t="s" s="4" r="A18">
        <v>274</v>
      </c>
      <c t="n" s="5" r="C18">
        <v>-64293</v>
      </c>
    </row>
    <row spans="1:4" r="19">
      <c t="s" s="4" r="A19">
        <v>277</v>
      </c>
      <c t="n" s="7" r="C19">
        <v>538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4"/>
  </cols>
  <sheetData>
    <row spans="1:2" r="1">
      <c t="s" s="1" r="A1">
        <v>279</v>
      </c>
      <c t="s" s="2" r="B1">
        <v>280</v>
      </c>
    </row>
    <row spans="1:2" r="2">
      <c t="s" s="2" r="B2">
        <v>281</v>
      </c>
    </row>
    <row spans="1:2" r="3">
      <c t="s" s="3" r="A3">
        <v>170</v>
      </c>
    </row>
    <row spans="1:2" r="4">
      <c t="s" s="4" r="A4">
        <v>282</v>
      </c>
      <c t="n" s="8" r="B4">
        <v>0.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23</v>
      </c>
    </row>
    <row spans="1:3" r="2">
      <c t="s" s="3" r="A2">
        <v>66</v>
      </c>
    </row>
    <row spans="1:3" r="3">
      <c t="s" s="4" r="A3">
        <v>67</v>
      </c>
      <c t="n" s="8" r="B3">
        <v>1.5</v>
      </c>
      <c t="n" s="8" r="C3">
        <v>1.5</v>
      </c>
    </row>
    <row spans="1:3" r="4">
      <c t="s" s="4" r="A4">
        <v>68</v>
      </c>
      <c t="n" s="9" r="B4">
        <v>0.064</v>
      </c>
      <c t="n" s="9" r="C4">
        <v>0.064</v>
      </c>
    </row>
    <row spans="1:3" r="5">
      <c t="s" s="4" r="A5">
        <v>69</v>
      </c>
      <c t="n" s="5" r="B5">
        <v>150000</v>
      </c>
      <c t="n" s="5" r="C5">
        <v>150000</v>
      </c>
    </row>
    <row spans="1:3" r="6">
      <c t="s" s="4" r="A6">
        <v>70</v>
      </c>
      <c t="n" s="5" r="B6">
        <v>32500</v>
      </c>
      <c t="n" s="5" r="C6">
        <v>32500</v>
      </c>
    </row>
    <row spans="1:3" r="7">
      <c t="s" s="4" r="A7">
        <v>71</v>
      </c>
      <c t="n" s="5" r="B7">
        <v>32500</v>
      </c>
      <c t="n" s="5" r="C7">
        <v>32500</v>
      </c>
    </row>
    <row spans="1:3" r="8">
      <c t="s" s="4" r="A8">
        <v>72</v>
      </c>
      <c t="n" s="8" r="B8">
        <v>0.01</v>
      </c>
      <c t="n" s="8" r="C8">
        <v>0.01</v>
      </c>
    </row>
    <row spans="1:3" r="9">
      <c t="s" s="4" r="A9">
        <v>73</v>
      </c>
      <c t="n" s="5" r="B9">
        <v>65000000</v>
      </c>
      <c t="n" s="5" r="C9">
        <v>65000000</v>
      </c>
    </row>
    <row spans="1:3" r="10">
      <c t="s" s="4" r="A10">
        <v>74</v>
      </c>
      <c t="n" s="5" r="B10">
        <v>38155910</v>
      </c>
      <c t="n" s="5" r="C10">
        <v>38007537</v>
      </c>
    </row>
    <row spans="1:3" r="11">
      <c t="s" s="4" r="A11">
        <v>75</v>
      </c>
      <c t="n" s="5" r="B11">
        <v>6184885</v>
      </c>
      <c t="n" s="5" r="C11">
        <v>61804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39155</v>
      </c>
      <c t="n" s="7" r="C4">
        <v>221299</v>
      </c>
      <c t="n" s="7" r="D4">
        <v>475675</v>
      </c>
      <c t="n" s="7" r="E4">
        <v>438806</v>
      </c>
    </row>
    <row spans="1:5" r="5">
      <c t="s" s="4" r="A5">
        <v>81</v>
      </c>
      <c t="n" s="5" r="B5">
        <v>138430</v>
      </c>
      <c t="n" s="5" r="C5">
        <v>131827</v>
      </c>
      <c t="n" s="5" r="D5">
        <v>275232</v>
      </c>
      <c t="n" s="5" r="E5">
        <v>259311</v>
      </c>
    </row>
    <row spans="1:5" r="6">
      <c t="s" s="4" r="A6">
        <v>82</v>
      </c>
      <c t="n" s="5" r="B6">
        <v>100725</v>
      </c>
      <c t="n" s="5" r="C6">
        <v>89472</v>
      </c>
      <c t="n" s="5" r="D6">
        <v>200443</v>
      </c>
      <c t="n" s="5" r="E6">
        <v>179495</v>
      </c>
    </row>
    <row spans="1:5" r="7">
      <c t="s" s="4" r="A7">
        <v>83</v>
      </c>
      <c t="n" s="5" r="B7">
        <v>66626</v>
      </c>
      <c t="n" s="5" r="C7">
        <v>60545</v>
      </c>
      <c t="n" s="5" r="D7">
        <v>132737</v>
      </c>
      <c t="n" s="5" r="E7">
        <v>121158</v>
      </c>
    </row>
    <row spans="1:5" r="8">
      <c t="s" s="4" r="A8">
        <v>84</v>
      </c>
      <c t="n" s="5" r="B8">
        <v>34099</v>
      </c>
      <c t="n" s="5" r="C8">
        <v>28927</v>
      </c>
      <c t="n" s="5" r="D8">
        <v>67706</v>
      </c>
      <c t="n" s="5" r="E8">
        <v>58337</v>
      </c>
    </row>
    <row spans="1:5" r="9">
      <c t="s" s="4" r="A9">
        <v>85</v>
      </c>
      <c t="n" s="5" r="B9">
        <v>3758</v>
      </c>
      <c t="n" s="5" r="C9">
        <v>2772</v>
      </c>
      <c t="n" s="5" r="D9">
        <v>7150</v>
      </c>
      <c t="n" s="5" r="E9">
        <v>4908</v>
      </c>
    </row>
    <row spans="1:5" r="10">
      <c t="s" s="4" r="A10">
        <v>86</v>
      </c>
      <c t="n" s="5" r="B10">
        <v>-97</v>
      </c>
      <c t="n" s="5" r="C10">
        <v>-227</v>
      </c>
      <c t="n" s="5" r="D10">
        <v>-203</v>
      </c>
      <c t="n" s="5" r="E10">
        <v>-305</v>
      </c>
    </row>
    <row spans="1:5" r="11">
      <c t="s" s="4" r="A11">
        <v>87</v>
      </c>
      <c t="n" s="5" r="B11">
        <v>30438</v>
      </c>
      <c t="n" s="5" r="C11">
        <v>26382</v>
      </c>
      <c t="n" s="5" r="D11">
        <v>60759</v>
      </c>
      <c t="n" s="5" r="E11">
        <v>53734</v>
      </c>
    </row>
    <row spans="1:5" r="12">
      <c t="s" s="4" r="A12">
        <v>88</v>
      </c>
      <c t="n" s="5" r="B12">
        <v>11566</v>
      </c>
      <c t="n" s="5" r="C12">
        <v>10052</v>
      </c>
      <c t="n" s="5" r="D12">
        <v>23088</v>
      </c>
      <c t="n" s="5" r="E12">
        <v>20472</v>
      </c>
    </row>
    <row spans="1:5" r="13">
      <c t="s" s="4" r="A13">
        <v>89</v>
      </c>
      <c t="n" s="5" r="B13">
        <v>18872</v>
      </c>
      <c t="n" s="5" r="C13">
        <v>16330</v>
      </c>
      <c t="n" s="5" r="D13">
        <v>37671</v>
      </c>
      <c t="n" s="5" r="E13">
        <v>33262</v>
      </c>
    </row>
    <row spans="1:5" r="14">
      <c t="s" s="3" r="A14">
        <v>90</v>
      </c>
    </row>
    <row spans="1:5" r="15">
      <c t="s" s="4" r="A15">
        <v>91</v>
      </c>
      <c t="n" s="5" r="B15">
        <v>-105</v>
      </c>
      <c t="n" s="5" r="C15">
        <v>-62</v>
      </c>
      <c t="n" s="5" r="D15">
        <v>-210</v>
      </c>
      <c t="n" s="5" r="E15">
        <v>-123</v>
      </c>
    </row>
    <row spans="1:5" r="16">
      <c t="s" s="4" r="A16">
        <v>92</v>
      </c>
      <c t="n" s="7" r="B16">
        <v>18767</v>
      </c>
      <c t="n" s="7" r="C16">
        <v>16268</v>
      </c>
      <c t="n" s="7" r="D16">
        <v>37461</v>
      </c>
      <c t="n" s="7" r="E16">
        <v>33139</v>
      </c>
    </row>
    <row spans="1:5" r="17">
      <c t="s" s="3" r="A17">
        <v>93</v>
      </c>
    </row>
    <row spans="1:5" r="18">
      <c t="s" s="4" r="A18">
        <v>94</v>
      </c>
      <c t="n" s="8" r="B18">
        <v>0.59</v>
      </c>
      <c t="n" s="8" r="C18">
        <v>0.51</v>
      </c>
      <c t="n" s="8" r="D18">
        <v>1.17</v>
      </c>
      <c t="n" s="8" r="E18">
        <v>1.05</v>
      </c>
    </row>
    <row spans="1:5" r="19">
      <c t="s" s="4" r="A19">
        <v>95</v>
      </c>
      <c t="n" s="8" r="B19">
        <v>0.57</v>
      </c>
      <c t="n" s="8" r="C19">
        <v>0.5</v>
      </c>
      <c t="n" s="8" r="D19">
        <v>1.14</v>
      </c>
      <c t="n" s="8" r="E19">
        <v>1.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13"/>
    <col customWidth="1" max="5" min="5" width="15"/>
    <col customWidth="1" max="6" min="6" width="27"/>
    <col customWidth="1" max="7" min="7" width="37"/>
    <col customWidth="1" max="8" min="8" width="18"/>
    <col customWidth="1" max="9" min="9" width="11"/>
  </cols>
  <sheetData>
    <row spans="1:9" r="1">
      <c t="s" s="1" r="A1">
        <v>96</v>
      </c>
      <c t="s" s="2" r="C1">
        <v>97</v>
      </c>
      <c t="s" s="2" r="D1">
        <v>98</v>
      </c>
      <c t="s" s="2" r="E1">
        <v>99</v>
      </c>
      <c t="s" s="2" r="F1">
        <v>100</v>
      </c>
      <c t="s" s="2" r="G1">
        <v>101</v>
      </c>
      <c t="s" s="2" r="H1">
        <v>102</v>
      </c>
      <c t="s" s="2" r="I1">
        <v>103</v>
      </c>
    </row>
    <row spans="1:9" r="2">
      <c t="s" s="4" r="A2">
        <v>104</v>
      </c>
      <c t="n" s="7" r="C2">
        <v>49</v>
      </c>
      <c t="n" s="7" r="D2">
        <v>380</v>
      </c>
      <c t="n" s="7" r="E2">
        <v>-95638</v>
      </c>
      <c t="n" s="7" r="F2">
        <v>160880</v>
      </c>
      <c t="n" s="7" r="G2">
        <v>-4584</v>
      </c>
      <c t="n" s="7" r="H2">
        <v>412524</v>
      </c>
      <c t="n" s="7" r="I2">
        <v>473611</v>
      </c>
    </row>
    <row spans="1:9" r="3">
      <c t="s" s="4" r="A3">
        <v>105</v>
      </c>
      <c t="n" s="5" r="C3">
        <v>33000</v>
      </c>
      <c t="n" s="5" r="I3">
        <v>32500</v>
      </c>
    </row>
    <row spans="1:9" r="4">
      <c t="s" s="4" r="A4">
        <v>106</v>
      </c>
      <c t="n" s="5" r="D4">
        <v>38008000</v>
      </c>
      <c t="n" s="5" r="E4">
        <v>6180000</v>
      </c>
    </row>
    <row spans="1:9" r="5">
      <c t="s" s="4" r="A5">
        <v>89</v>
      </c>
      <c t="n" s="5" r="H5">
        <v>37671</v>
      </c>
      <c t="n" s="7" r="I5">
        <v>37671</v>
      </c>
    </row>
    <row spans="1:9" r="6">
      <c t="s" s="3" r="A6">
        <v>107</v>
      </c>
    </row>
    <row spans="1:9" r="7">
      <c t="s" s="4" r="A7">
        <v>108</v>
      </c>
      <c t="n" s="5" r="G7">
        <v>-210</v>
      </c>
      <c t="n" s="5" r="I7">
        <v>-210</v>
      </c>
    </row>
    <row spans="1:9" r="8">
      <c t="s" s="3" r="A8">
        <v>109</v>
      </c>
    </row>
    <row spans="1:9" r="9">
      <c t="s" s="4" r="A9">
        <v>110</v>
      </c>
      <c t="s" s="4" r="B9">
        <v>111</v>
      </c>
      <c t="n" s="5" r="H9">
        <v>-228</v>
      </c>
      <c t="n" s="5" r="I9">
        <v>-228</v>
      </c>
    </row>
    <row spans="1:9" r="10">
      <c t="s" s="4" r="A10">
        <v>112</v>
      </c>
      <c t="s" s="4" r="B10">
        <v>111</v>
      </c>
      <c t="n" s="5" r="H10">
        <v>-9570</v>
      </c>
      <c t="n" s="5" r="I10">
        <v>-9570</v>
      </c>
    </row>
    <row spans="1:9" r="11">
      <c t="s" s="4" r="A11">
        <v>113</v>
      </c>
      <c t="n" s="5" r="F11">
        <v>1118</v>
      </c>
      <c t="n" s="5" r="I11">
        <v>1118</v>
      </c>
    </row>
    <row spans="1:9" r="12">
      <c t="s" s="4" r="A12">
        <v>114</v>
      </c>
      <c t="n" s="7" r="D12">
        <v>2</v>
      </c>
      <c t="n" s="7" r="E12">
        <v>-274</v>
      </c>
      <c t="n" s="5" r="F12">
        <v>4911</v>
      </c>
      <c t="n" s="5" r="I12">
        <v>4639</v>
      </c>
    </row>
    <row spans="1:9" r="13">
      <c t="s" s="4" r="A13">
        <v>115</v>
      </c>
      <c t="n" s="5" r="D13">
        <v>148000</v>
      </c>
      <c t="n" s="5" r="E13">
        <v>5000</v>
      </c>
    </row>
    <row spans="1:9" r="14">
      <c t="s" s="4" r="A14">
        <v>116</v>
      </c>
      <c t="n" s="5" r="F14">
        <v>1882</v>
      </c>
      <c t="n" s="5" r="I14">
        <v>1882</v>
      </c>
    </row>
    <row spans="1:9" r="15">
      <c t="s" s="4" r="A15">
        <v>117</v>
      </c>
      <c t="n" s="7" r="C15">
        <v>49</v>
      </c>
      <c t="n" s="7" r="D15">
        <v>382</v>
      </c>
      <c t="n" s="7" r="E15">
        <v>-95912</v>
      </c>
      <c t="n" s="7" r="F15">
        <v>168791</v>
      </c>
      <c t="n" s="7" r="G15">
        <v>-4794</v>
      </c>
      <c t="n" s="7" r="H15">
        <v>440397</v>
      </c>
      <c t="n" s="7" r="I15">
        <v>508913</v>
      </c>
    </row>
    <row spans="1:9" r="16">
      <c t="s" s="4" r="A16">
        <v>118</v>
      </c>
      <c t="n" s="5" r="C16">
        <v>33000</v>
      </c>
      <c t="n" s="5" r="I16">
        <v>32500</v>
      </c>
    </row>
    <row spans="1:9" r="17">
      <c t="s" s="4" r="A17">
        <v>119</v>
      </c>
      <c t="n" s="5" r="D17">
        <v>38156000</v>
      </c>
      <c t="n" s="5" r="E17">
        <v>6185000</v>
      </c>
    </row>
    <row spans="1:9" r="18">
      <c t="n" r="A18"/>
    </row>
    <row spans="1:9" r="19">
      <c t="s" s="4" r="A19">
        <v>111</v>
      </c>
      <c t="s" s="4" r="B19">
        <v>120</v>
      </c>
    </row>
  </sheetData>
  <mergeCells count="3">
    <mergeCell ref="A1:B1"/>
    <mergeCell ref="A18:H18"/>
    <mergeCell ref="B19:H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121</v>
      </c>
      <c t="s" s="2" r="B1">
        <v>77</v>
      </c>
      <c t="s" s="2" r="D1">
        <v>1</v>
      </c>
    </row>
    <row spans="1:4" r="2">
      <c t="s" s="2" r="B2">
        <v>2</v>
      </c>
      <c t="s" s="2" r="C2">
        <v>122</v>
      </c>
      <c t="s" s="2" r="D2">
        <v>2</v>
      </c>
    </row>
    <row spans="1:4" r="3">
      <c t="s" s="3" r="A3">
        <v>123</v>
      </c>
    </row>
    <row spans="1:4" r="4">
      <c t="s" s="4" r="A4">
        <v>124</v>
      </c>
      <c t="n" s="8" r="B4">
        <v>0.15</v>
      </c>
      <c t="n" s="8" r="C4">
        <v>0.15</v>
      </c>
    </row>
    <row spans="1:4" r="5">
      <c t="s" s="4" r="A5">
        <v>125</v>
      </c>
      <c t="n" s="7" r="D5">
        <v>-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8</v>
      </c>
    </row>
    <row spans="1:3" r="3">
      <c t="s" s="3" r="A3">
        <v>127</v>
      </c>
    </row>
    <row spans="1:3" r="4">
      <c t="s" s="4" r="A4">
        <v>89</v>
      </c>
      <c t="n" s="7" r="B4">
        <v>37671</v>
      </c>
      <c t="n" s="7" r="C4">
        <v>33262</v>
      </c>
    </row>
    <row spans="1:3" r="5">
      <c t="s" s="3" r="A5">
        <v>128</v>
      </c>
    </row>
    <row spans="1:3" r="6">
      <c t="s" s="4" r="A6">
        <v>129</v>
      </c>
      <c t="n" s="5" r="B6">
        <v>19666</v>
      </c>
      <c t="n" s="5" r="C6">
        <v>17074</v>
      </c>
    </row>
    <row spans="1:3" r="7">
      <c t="s" s="4" r="A7">
        <v>130</v>
      </c>
      <c t="n" s="5" r="B7">
        <v>-832</v>
      </c>
      <c t="n" s="5" r="C7">
        <v>354</v>
      </c>
    </row>
    <row spans="1:3" r="8">
      <c t="s" s="4" r="A8">
        <v>131</v>
      </c>
      <c t="n" s="5" r="B8">
        <v>1882</v>
      </c>
      <c t="n" s="5" r="C8">
        <v>2300</v>
      </c>
    </row>
    <row spans="1:3" r="9">
      <c t="s" s="4" r="A9">
        <v>132</v>
      </c>
      <c t="n" s="5" r="B9">
        <v>-8</v>
      </c>
      <c t="n" s="5" r="C9">
        <v>-49</v>
      </c>
    </row>
    <row spans="1:3" r="10">
      <c t="s" s="4" r="A10">
        <v>133</v>
      </c>
      <c t="n" s="5" r="B10">
        <v>693</v>
      </c>
      <c t="n" s="5" r="C10">
        <v>542</v>
      </c>
    </row>
    <row spans="1:3" r="11">
      <c t="s" s="3" r="A11">
        <v>134</v>
      </c>
    </row>
    <row spans="1:3" r="12">
      <c t="s" s="4" r="A12">
        <v>26</v>
      </c>
      <c t="n" s="5" r="B12">
        <v>-1661</v>
      </c>
      <c t="n" s="5" r="C12">
        <v>-420</v>
      </c>
    </row>
    <row spans="1:3" r="13">
      <c t="s" s="4" r="A13">
        <v>27</v>
      </c>
      <c t="n" s="5" r="B13">
        <v>-4028</v>
      </c>
      <c t="n" s="5" r="C13">
        <v>-13506</v>
      </c>
    </row>
    <row spans="1:3" r="14">
      <c t="s" s="4" r="A14">
        <v>29</v>
      </c>
      <c t="n" s="5" r="B14">
        <v>-7577</v>
      </c>
      <c t="n" s="5" r="C14">
        <v>-6331</v>
      </c>
    </row>
    <row spans="1:3" r="15">
      <c t="s" s="4" r="A15">
        <v>36</v>
      </c>
      <c t="n" s="5" r="B15">
        <v>-1420</v>
      </c>
      <c t="n" s="5" r="C15">
        <v>95</v>
      </c>
    </row>
    <row spans="1:3" r="16">
      <c t="s" s="4" r="A16">
        <v>41</v>
      </c>
      <c t="n" s="5" r="B16">
        <v>-5909</v>
      </c>
      <c t="n" s="5" r="C16">
        <v>17647</v>
      </c>
    </row>
    <row spans="1:3" r="17">
      <c t="s" s="4" r="A17">
        <v>135</v>
      </c>
      <c t="n" s="5" r="B17">
        <v>4058</v>
      </c>
      <c t="n" s="5" r="C17">
        <v>1415</v>
      </c>
    </row>
    <row spans="1:3" r="18">
      <c t="s" s="4" r="A18">
        <v>42</v>
      </c>
      <c t="n" s="5" r="B18">
        <v>3067</v>
      </c>
      <c t="n" s="5" r="C18">
        <v>2717</v>
      </c>
    </row>
    <row spans="1:3" r="19">
      <c t="s" s="4" r="A19">
        <v>51</v>
      </c>
      <c t="n" s="5" r="B19">
        <v>-660</v>
      </c>
      <c t="n" s="5" r="C19">
        <v>-760</v>
      </c>
    </row>
    <row spans="1:3" r="20">
      <c t="s" s="4" r="A20">
        <v>52</v>
      </c>
      <c t="n" s="5" r="B20">
        <v>535</v>
      </c>
      <c t="n" s="5" r="C20">
        <v>336</v>
      </c>
    </row>
    <row spans="1:3" r="21">
      <c t="s" s="4" r="A21">
        <v>136</v>
      </c>
      <c t="n" s="5" r="B21">
        <v>7806</v>
      </c>
      <c t="n" s="5" r="C21">
        <v>21414</v>
      </c>
    </row>
    <row spans="1:3" r="22">
      <c t="s" s="4" r="A22">
        <v>137</v>
      </c>
      <c t="n" s="5" r="B22">
        <v>45477</v>
      </c>
      <c t="n" s="5" r="C22">
        <v>54676</v>
      </c>
    </row>
    <row spans="1:3" r="23">
      <c t="s" s="3" r="A23">
        <v>138</v>
      </c>
    </row>
    <row spans="1:3" r="24">
      <c t="s" s="4" r="A24">
        <v>139</v>
      </c>
      <c t="n" s="5" r="B24">
        <v>-19501</v>
      </c>
      <c t="n" s="5" r="C24">
        <v>-18720</v>
      </c>
    </row>
    <row spans="1:3" r="25">
      <c t="s" s="4" r="A25">
        <v>140</v>
      </c>
      <c t="n" s="5" r="B25">
        <v>-46971</v>
      </c>
      <c t="n" s="5" r="C25">
        <v>-64157</v>
      </c>
    </row>
    <row spans="1:3" r="26">
      <c t="s" s="4" r="A26">
        <v>141</v>
      </c>
      <c t="n" s="5" r="B26">
        <v>2437</v>
      </c>
      <c t="n" s="5" r="C26">
        <v>172</v>
      </c>
    </row>
    <row spans="1:3" r="27">
      <c t="s" s="4" r="A27">
        <v>142</v>
      </c>
      <c t="n" s="5" r="B27">
        <v>-64035</v>
      </c>
      <c t="n" s="5" r="C27">
        <v>-82705</v>
      </c>
    </row>
    <row spans="1:3" r="28">
      <c t="s" s="3" r="A28">
        <v>143</v>
      </c>
    </row>
    <row spans="1:3" r="29">
      <c t="s" s="4" r="A29">
        <v>144</v>
      </c>
      <c t="n" s="5" r="B29">
        <v>196762</v>
      </c>
      <c t="n" s="5" r="C29">
        <v>194150</v>
      </c>
    </row>
    <row spans="1:3" r="30">
      <c t="s" s="4" r="A30">
        <v>145</v>
      </c>
      <c t="n" s="5" r="B30">
        <v>-179480</v>
      </c>
      <c t="n" s="5" r="C30">
        <v>-152995</v>
      </c>
    </row>
    <row spans="1:3" r="31">
      <c t="s" s="4" r="A31">
        <v>114</v>
      </c>
      <c t="n" s="5" r="B31">
        <v>4639</v>
      </c>
      <c t="n" s="5" r="C31">
        <v>1783</v>
      </c>
    </row>
    <row spans="1:3" r="32">
      <c t="s" s="4" r="A32">
        <v>132</v>
      </c>
      <c t="n" s="5" r="B32">
        <v>8</v>
      </c>
      <c t="n" s="5" r="C32">
        <v>49</v>
      </c>
    </row>
    <row spans="1:3" r="33">
      <c t="s" s="4" r="A33">
        <v>146</v>
      </c>
      <c t="n" s="5" r="B33">
        <v>-9798</v>
      </c>
      <c t="n" s="5" r="C33">
        <v>-8400</v>
      </c>
    </row>
    <row spans="1:3" r="34">
      <c t="s" s="4" r="A34">
        <v>147</v>
      </c>
      <c t="n" s="5" r="B34">
        <v>12131</v>
      </c>
      <c t="n" s="5" r="C34">
        <v>34587</v>
      </c>
    </row>
    <row spans="1:3" r="35">
      <c t="s" s="4" r="A35">
        <v>148</v>
      </c>
      <c t="n" s="5" r="B35">
        <v>-6427</v>
      </c>
      <c t="n" s="5" r="C35">
        <v>6558</v>
      </c>
    </row>
    <row spans="1:3" r="36">
      <c t="s" s="4" r="A36">
        <v>149</v>
      </c>
      <c t="n" s="5" r="B36">
        <v>7730</v>
      </c>
      <c t="n" s="5" r="C36">
        <v>1205</v>
      </c>
    </row>
    <row spans="1:3" r="37">
      <c t="s" s="4" r="A37">
        <v>150</v>
      </c>
      <c t="n" s="7" r="B37">
        <v>1303</v>
      </c>
      <c t="n" s="7" r="C37">
        <v>77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Condensed Consolidated Financia</vt:lpstr>
      <vt:lpstr>Acquisitions</vt:lpstr>
      <vt:lpstr>Earnings Per Share</vt:lpstr>
      <vt:lpstr>Income Taxes</vt:lpstr>
      <vt:lpstr>Fair Value</vt:lpstr>
      <vt:lpstr>Supplemental Disclosure of Cash</vt:lpstr>
      <vt:lpstr>Cash Dividend</vt:lpstr>
      <vt:lpstr>Acquisitions (Tables)</vt:lpstr>
      <vt:lpstr>Earnings Per Share (Tables)</vt:lpstr>
      <vt:lpstr>Supplemental Disclosure of Ca17</vt:lpstr>
      <vt:lpstr>Condensed Consolidated Financ18</vt:lpstr>
      <vt:lpstr>Acquisitions (Narrative) (Detai</vt:lpstr>
      <vt:lpstr>Acquisitions (Purchase Price Al</vt:lpstr>
      <vt:lpstr>Acquisitions (Intangible Assets</vt:lpstr>
      <vt:lpstr>Earnings Per Share (Narrative) </vt:lpstr>
      <vt:lpstr>Earnings Per Share (Reconciliat</vt:lpstr>
      <vt:lpstr>Income Taxes (Narrative) (Detai</vt:lpstr>
      <vt:lpstr>Fair Value (Details)</vt:lpstr>
      <vt:lpstr>Supplemental Disclosure of Ca26</vt:lpstr>
      <vt:lpstr>Cash Dividend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20:08Z</dcterms:created>
  <dcterms:modified xmlns:dcterms="http://purl.org/dc/terms/" xmlns:xsi="http://www.w3.org/2001/XMLSchema-instance" xsi:type="dcterms:W3CDTF">2015-11-05T12:20:08Z</dcterms:modified>
  <dc:title xmlns:dc="http://purl.org/dc/elements/1.1/">Untitled</dc:title>
  <dc:description xmlns:dc="http://purl.org/dc/elements/1.1/"/>
  <dc:subject xmlns:dc="http://purl.org/dc/elements/1.1/"/>
  <cp:keywords/>
  <cp:category/>
</cp:coreProperties>
</file>